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Comprehe" sheetId="3" state="visible" r:id="rId3"/>
    <sheet xmlns:r="http://schemas.openxmlformats.org/officeDocument/2006/relationships" name="Condensed Consolidated Balance " sheetId="4" state="visible" r:id="rId4"/>
    <sheet xmlns:r="http://schemas.openxmlformats.org/officeDocument/2006/relationships" name="Condensed Consolidated Stateme5" sheetId="5" state="visible" r:id="rId5"/>
    <sheet xmlns:r="http://schemas.openxmlformats.org/officeDocument/2006/relationships" name="Significant Accounting Policies" sheetId="6" state="visible" r:id="rId6"/>
    <sheet xmlns:r="http://schemas.openxmlformats.org/officeDocument/2006/relationships" name="Acquisition" sheetId="7" state="visible" r:id="rId7"/>
    <sheet xmlns:r="http://schemas.openxmlformats.org/officeDocument/2006/relationships" name="Revenue (Notes)" sheetId="8" state="visible" r:id="rId8"/>
    <sheet xmlns:r="http://schemas.openxmlformats.org/officeDocument/2006/relationships" name="Related Party Transactions" sheetId="9" state="visible" r:id="rId9"/>
    <sheet xmlns:r="http://schemas.openxmlformats.org/officeDocument/2006/relationships" name="Earnings per Share and Sharehol" sheetId="10" state="visible" r:id="rId10"/>
    <sheet xmlns:r="http://schemas.openxmlformats.org/officeDocument/2006/relationships" name="Stock-based Compensation" sheetId="11" state="visible" r:id="rId11"/>
    <sheet xmlns:r="http://schemas.openxmlformats.org/officeDocument/2006/relationships" name="Shareholders' Equity Shareholde" sheetId="12" state="visible" r:id="rId12"/>
    <sheet xmlns:r="http://schemas.openxmlformats.org/officeDocument/2006/relationships" name="Investments" sheetId="13" state="visible" r:id="rId13"/>
    <sheet xmlns:r="http://schemas.openxmlformats.org/officeDocument/2006/relationships" name="Property and Equipment, Net" sheetId="14" state="visible" r:id="rId14"/>
    <sheet xmlns:r="http://schemas.openxmlformats.org/officeDocument/2006/relationships" name="Goodwill and Intangible Assets " sheetId="15" state="visible" r:id="rId15"/>
    <sheet xmlns:r="http://schemas.openxmlformats.org/officeDocument/2006/relationships" name="Accrued Expenses" sheetId="16" state="visible" r:id="rId16"/>
    <sheet xmlns:r="http://schemas.openxmlformats.org/officeDocument/2006/relationships" name="Non-Current Liabilities" sheetId="17" state="visible" r:id="rId17"/>
    <sheet xmlns:r="http://schemas.openxmlformats.org/officeDocument/2006/relationships" name="Debt Obligations" sheetId="18" state="visible" r:id="rId18"/>
    <sheet xmlns:r="http://schemas.openxmlformats.org/officeDocument/2006/relationships" name="Commitments and Contingencies" sheetId="19" state="visible" r:id="rId19"/>
    <sheet xmlns:r="http://schemas.openxmlformats.org/officeDocument/2006/relationships" name="Segment Reporting" sheetId="20" state="visible" r:id="rId20"/>
    <sheet xmlns:r="http://schemas.openxmlformats.org/officeDocument/2006/relationships" name="Significant Accounting Polici21" sheetId="21" state="visible" r:id="rId21"/>
    <sheet xmlns:r="http://schemas.openxmlformats.org/officeDocument/2006/relationships" name="Revenue Revenue (Policies)" sheetId="22" state="visible" r:id="rId22"/>
    <sheet xmlns:r="http://schemas.openxmlformats.org/officeDocument/2006/relationships" name="Earnings per Share Earnings per" sheetId="23" state="visible" r:id="rId23"/>
    <sheet xmlns:r="http://schemas.openxmlformats.org/officeDocument/2006/relationships" name="Shareholders' Equity Sharehol24" sheetId="24" state="visible" r:id="rId24"/>
    <sheet xmlns:r="http://schemas.openxmlformats.org/officeDocument/2006/relationships" name="Segment Reporting (Policies)" sheetId="25" state="visible" r:id="rId25"/>
    <sheet xmlns:r="http://schemas.openxmlformats.org/officeDocument/2006/relationships" name="Significant Accounting Polici26" sheetId="26" state="visible" r:id="rId26"/>
    <sheet xmlns:r="http://schemas.openxmlformats.org/officeDocument/2006/relationships" name="Revenue (Tables)" sheetId="27" state="visible" r:id="rId27"/>
    <sheet xmlns:r="http://schemas.openxmlformats.org/officeDocument/2006/relationships" name="Earnings per Share and Shareh28" sheetId="28" state="visible" r:id="rId28"/>
    <sheet xmlns:r="http://schemas.openxmlformats.org/officeDocument/2006/relationships" name="Stock-based Compensation (Table" sheetId="29" state="visible" r:id="rId29"/>
    <sheet xmlns:r="http://schemas.openxmlformats.org/officeDocument/2006/relationships" name="Shareholders' Equity Sharehol30" sheetId="30" state="visible" r:id="rId30"/>
    <sheet xmlns:r="http://schemas.openxmlformats.org/officeDocument/2006/relationships" name="Investments (Tables)" sheetId="31" state="visible" r:id="rId31"/>
    <sheet xmlns:r="http://schemas.openxmlformats.org/officeDocument/2006/relationships" name="Property and Equipment, Net (Ta" sheetId="32" state="visible" r:id="rId32"/>
    <sheet xmlns:r="http://schemas.openxmlformats.org/officeDocument/2006/relationships" name="Goodwill and Intangible Asset33" sheetId="33" state="visible" r:id="rId33"/>
    <sheet xmlns:r="http://schemas.openxmlformats.org/officeDocument/2006/relationships" name="Accrued Expenses (Tables)" sheetId="34" state="visible" r:id="rId34"/>
    <sheet xmlns:r="http://schemas.openxmlformats.org/officeDocument/2006/relationships" name="Non-Current Liabilities(Tables)" sheetId="35" state="visible" r:id="rId35"/>
    <sheet xmlns:r="http://schemas.openxmlformats.org/officeDocument/2006/relationships" name="Commitments and Contingencies S" sheetId="36" state="visible" r:id="rId36"/>
    <sheet xmlns:r="http://schemas.openxmlformats.org/officeDocument/2006/relationships" name="Segment Reporting (Tables)" sheetId="37" state="visible" r:id="rId37"/>
    <sheet xmlns:r="http://schemas.openxmlformats.org/officeDocument/2006/relationships" name="Significant Accounting Polici38" sheetId="38" state="visible" r:id="rId38"/>
    <sheet xmlns:r="http://schemas.openxmlformats.org/officeDocument/2006/relationships" name="Acquisition (Details)" sheetId="39" state="visible" r:id="rId39"/>
    <sheet xmlns:r="http://schemas.openxmlformats.org/officeDocument/2006/relationships" name="Revenue (Details)" sheetId="40" state="visible" r:id="rId40"/>
    <sheet xmlns:r="http://schemas.openxmlformats.org/officeDocument/2006/relationships" name="Related Party Transactions (Det" sheetId="41" state="visible" r:id="rId41"/>
    <sheet xmlns:r="http://schemas.openxmlformats.org/officeDocument/2006/relationships" name="Earnings per Share and Shareh42" sheetId="42" state="visible" r:id="rId42"/>
    <sheet xmlns:r="http://schemas.openxmlformats.org/officeDocument/2006/relationships" name="Earnings per Share and Shareh43" sheetId="43" state="visible" r:id="rId43"/>
    <sheet xmlns:r="http://schemas.openxmlformats.org/officeDocument/2006/relationships" name="Stock-based Compensation (Detai" sheetId="44" state="visible" r:id="rId44"/>
    <sheet xmlns:r="http://schemas.openxmlformats.org/officeDocument/2006/relationships" name="Shareholders' Equity Class of S" sheetId="45" state="visible" r:id="rId45"/>
    <sheet xmlns:r="http://schemas.openxmlformats.org/officeDocument/2006/relationships" name="Shareholders' Equity Schedule o" sheetId="46" state="visible" r:id="rId46"/>
    <sheet xmlns:r="http://schemas.openxmlformats.org/officeDocument/2006/relationships" name="Investments (Details)" sheetId="47" state="visible" r:id="rId47"/>
    <sheet xmlns:r="http://schemas.openxmlformats.org/officeDocument/2006/relationships" name="Property and Equipment, Net (De" sheetId="48" state="visible" r:id="rId48"/>
    <sheet xmlns:r="http://schemas.openxmlformats.org/officeDocument/2006/relationships" name="Goodwill and Intangible Asset49" sheetId="49" state="visible" r:id="rId49"/>
    <sheet xmlns:r="http://schemas.openxmlformats.org/officeDocument/2006/relationships" name="Accrued Expenses (Details)" sheetId="50" state="visible" r:id="rId50"/>
    <sheet xmlns:r="http://schemas.openxmlformats.org/officeDocument/2006/relationships" name="Non-Current Liabilities (Detail" sheetId="51" state="visible" r:id="rId51"/>
    <sheet xmlns:r="http://schemas.openxmlformats.org/officeDocument/2006/relationships" name="Credit Facility (Details)" sheetId="52" state="visible" r:id="rId52"/>
    <sheet xmlns:r="http://schemas.openxmlformats.org/officeDocument/2006/relationships" name="Commitments and Contingencies (" sheetId="53" state="visible" r:id="rId53"/>
    <sheet xmlns:r="http://schemas.openxmlformats.org/officeDocument/2006/relationships" name="Segment Reporting (Details)" sheetId="54" state="visible" r:id="rId54"/>
  </sheets>
  <definedNames/>
  <calcPr calcId="124519" fullCalcOnLoad="1"/>
</workbook>
</file>

<file path=xl/sharedStrings.xml><?xml version="1.0" encoding="utf-8"?>
<sst xmlns="http://schemas.openxmlformats.org/spreadsheetml/2006/main" uniqueCount="496">
  <si>
    <t>Document and Entity Information - shares</t>
  </si>
  <si>
    <t>3 Months Ended</t>
  </si>
  <si>
    <t>May 05, 2018</t>
  </si>
  <si>
    <t>May 25, 2018</t>
  </si>
  <si>
    <t>Class of Stock [Line Items]</t>
  </si>
  <si>
    <t>Entity Registrant Name</t>
  </si>
  <si>
    <t>DSW Inc.</t>
  </si>
  <si>
    <t>Entity Central Index Key</t>
  </si>
  <si>
    <t>Current Fiscal Year End Date</t>
  </si>
  <si>
    <t>--02-02</t>
  </si>
  <si>
    <t>Entity Filer Category</t>
  </si>
  <si>
    <t>Large Accelerated Filer</t>
  </si>
  <si>
    <t>Document Type</t>
  </si>
  <si>
    <t>10-Q</t>
  </si>
  <si>
    <t>Document Period End Date</t>
  </si>
  <si>
    <t>May 5,
		2018</t>
  </si>
  <si>
    <t>Document Fiscal Year Focus</t>
  </si>
  <si>
    <t>Document Fiscal Period Focus</t>
  </si>
  <si>
    <t>Q1</t>
  </si>
  <si>
    <t>Amendment Flag</t>
  </si>
  <si>
    <t>false</t>
  </si>
  <si>
    <t>Entity Well-known Seasoned Issuer</t>
  </si>
  <si>
    <t>Yes</t>
  </si>
  <si>
    <t>Entity Voluntary Filers</t>
  </si>
  <si>
    <t>No</t>
  </si>
  <si>
    <t>Entity Current Reporting Status</t>
  </si>
  <si>
    <t>Class A Common Shares</t>
  </si>
  <si>
    <t>Entity Common Stock, Shares Outstanding</t>
  </si>
  <si>
    <t>Class B Common Shares</t>
  </si>
  <si>
    <t>Condensed Consolidated Statements of Operations - USD ($) shares in Thousands, $ in Thousands</t>
  </si>
  <si>
    <t>Apr. 29, 2017</t>
  </si>
  <si>
    <t>Net sales</t>
  </si>
  <si>
    <t>Other Revenue, Net</t>
  </si>
  <si>
    <t>Revenues</t>
  </si>
  <si>
    <t>Cost of sales</t>
  </si>
  <si>
    <t>Franchise Costs</t>
  </si>
  <si>
    <t>Operating expenses</t>
  </si>
  <si>
    <t>Business Combination, Contingent Consideration Arrangements, Change in Amount of Contingent Consideration, Liability</t>
  </si>
  <si>
    <t>Operating profit</t>
  </si>
  <si>
    <t>Interest income, net</t>
  </si>
  <si>
    <t>Nonoperating Income (Expense)</t>
  </si>
  <si>
    <t>Income (Loss) from Continuing Operations before Equity Method Investments, Income Taxes, Noncontrolling Interest</t>
  </si>
  <si>
    <t>Income tax provision</t>
  </si>
  <si>
    <t>Loss from Town Shoes</t>
  </si>
  <si>
    <t>Net income</t>
  </si>
  <si>
    <t>Basic and diluted earnings (loss) per share [Abstract]:</t>
  </si>
  <si>
    <t>Basic earnings per share</t>
  </si>
  <si>
    <t>Diluted earnings per share</t>
  </si>
  <si>
    <t>Shares used in per share calculations [Abstract]:</t>
  </si>
  <si>
    <t>Basic shares</t>
  </si>
  <si>
    <t>Diluted shares</t>
  </si>
  <si>
    <t>Condensed Consolidated Comprehensive Income Statement - USD ($) $ in Thousands</t>
  </si>
  <si>
    <t>Statement of Comprehensive Income [Abstract]</t>
  </si>
  <si>
    <t>Other Comprehensive Income (Loss), Foreign Currency Transaction and Translation Gain (Loss) Arising During Period, Net of Tax</t>
  </si>
  <si>
    <t>Other Comprehensive Income (Loss), Available-for-sale Securities Adjustment, before Reclassification Adjustments, Net of Tax</t>
  </si>
  <si>
    <t>Reclassification from AOCI, Current Period, Net of Tax, Attributable to Parent</t>
  </si>
  <si>
    <t>Other Comprehensive Income (Loss), Net of Tax, Portion Attributable to Parent</t>
  </si>
  <si>
    <t>Comprehensive Income (Loss), Net of Tax, Attributable to Parent</t>
  </si>
  <si>
    <t>Condensed Consolidated Balance Sheets - USD ($) $ in Thousands</t>
  </si>
  <si>
    <t>Feb. 03, 2018</t>
  </si>
  <si>
    <t>Assets [Abstract]:</t>
  </si>
  <si>
    <t>Cash and cash equivalents</t>
  </si>
  <si>
    <t>Investments</t>
  </si>
  <si>
    <t>Accounts receivable</t>
  </si>
  <si>
    <t>Accounts receivable from related parties</t>
  </si>
  <si>
    <t>Inventories</t>
  </si>
  <si>
    <t>Prepaid expenses and other current assets</t>
  </si>
  <si>
    <t>Total current assets</t>
  </si>
  <si>
    <t>Property and equipment, net</t>
  </si>
  <si>
    <t>Goodwill</t>
  </si>
  <si>
    <t>Intangible Assets, Net (Excluding Goodwill)</t>
  </si>
  <si>
    <t>Deferred income taxes</t>
  </si>
  <si>
    <t>Equity Method Investments</t>
  </si>
  <si>
    <t>Notes Receivable, Related Parties, Noncurrent</t>
  </si>
  <si>
    <t>Other assets</t>
  </si>
  <si>
    <t>Total assets</t>
  </si>
  <si>
    <t>Liabilities and Shareholders' equity [Abstract]:</t>
  </si>
  <si>
    <t>Accounts payable</t>
  </si>
  <si>
    <t>Accounts payable to related parties</t>
  </si>
  <si>
    <t>Accrued expenses</t>
  </si>
  <si>
    <t>Total current liabilities</t>
  </si>
  <si>
    <t>Non-current liabilities</t>
  </si>
  <si>
    <t>Business Combination, Contingent Consideration, Liability</t>
  </si>
  <si>
    <t>Liabilities</t>
  </si>
  <si>
    <t>Commitments and Contingencies</t>
  </si>
  <si>
    <t xml:space="preserve"> </t>
  </si>
  <si>
    <t>Shareholders’ equity [Abstract]:</t>
  </si>
  <si>
    <t>Common Stock, Value, Issued</t>
  </si>
  <si>
    <t>Treasury Stock, Value</t>
  </si>
  <si>
    <t>Retained earnings</t>
  </si>
  <si>
    <t>Basis Difference Related to Acquisition of Commonly Controlled Entity</t>
  </si>
  <si>
    <t>Accumulated other comprehensive loss</t>
  </si>
  <si>
    <t>Total shareholders' equity</t>
  </si>
  <si>
    <t>Total liabilities and shareholders' equity</t>
  </si>
  <si>
    <t>Condensed Consolidated Statements of Cash Flows - USD ($) $ in Thousands</t>
  </si>
  <si>
    <t>Cash flows from operating activities:</t>
  </si>
  <si>
    <t>Adjustments to reconcile net income (loss) to net cash and equivalents provided by operating activities from continuing operations:</t>
  </si>
  <si>
    <t>Depreciation and amortization</t>
  </si>
  <si>
    <t>Share-based Compensation</t>
  </si>
  <si>
    <t>Business Exit Costs</t>
  </si>
  <si>
    <t>Foreign Currency Transaction Gain (Loss), before Tax</t>
  </si>
  <si>
    <t>Change in working capital, other assets and liabilities:</t>
  </si>
  <si>
    <t>Other</t>
  </si>
  <si>
    <t>Net Cash Provided by (Used in) Operating Activities</t>
  </si>
  <si>
    <t>Cash flows from investing activities:</t>
  </si>
  <si>
    <t>Cash paid for property and equipment</t>
  </si>
  <si>
    <t>Purchases of available-for-sale investments</t>
  </si>
  <si>
    <t>Sales of available-for-sale investments</t>
  </si>
  <si>
    <t>Origination of Notes Receivable from Related Parties</t>
  </si>
  <si>
    <t>Net Cash Provided by (Used in) Investing Activities</t>
  </si>
  <si>
    <t>Cash flows from financing activities:</t>
  </si>
  <si>
    <t>Proceeds from exercise of stock options</t>
  </si>
  <si>
    <t>Proceeds from (Payments for) Other Financing Activities</t>
  </si>
  <si>
    <t>Payments Related to Tax Withholding for Share-based Compensation</t>
  </si>
  <si>
    <t>Dividends paid</t>
  </si>
  <si>
    <t>Net Cash Provided by (Used in) Financing Activities, Continuing Operations</t>
  </si>
  <si>
    <t>Net increase (decrease) in cash, cash equivalents, and restricted cash</t>
  </si>
  <si>
    <t>Cash, Cash Equivalents, Restricted Cash and Restricted Cash Equivalents</t>
  </si>
  <si>
    <t>Supplemental disclosures of cash flow information:</t>
  </si>
  <si>
    <t>Cash paid during the period for income taxes</t>
  </si>
  <si>
    <t>Non-cash operating, investing and financing activities:</t>
  </si>
  <si>
    <t>Balance of accounts payable and accrued expenses due to property and equipment purchases</t>
  </si>
  <si>
    <t>Significant Accounting Policies</t>
  </si>
  <si>
    <t>Accounting Policies [Abstract]</t>
  </si>
  <si>
    <t>SIGNIFICANT ACCOUNTING POLICIES Business Operations- DSW Inc., an Ohio corporation, together with its wholly-owned subsidiaries, is the destination for on-trend footwear and accessories brands at a great value every single day. We offer a wide assortment of brand name dress, casual and athletic footwear and accessories for women, men and kids in DSW stores nationwide and on dsw.com. Our Affiliated Business Group ("ABG") partners with other retailers to help build and optimize their in-store and online footwear businesses by leveraging our sourcing network to produce a merchandise assortment that meets their needs. ABG currently provides service to Stein Mart stores and Steinmart.com and a single Frugal Fannie's store through ongoing supply arrangements. On March 13, 2017 , Gordmans (a previous ABG partner) filed a voluntary petition for relief under Chapter 11 of the United States Bankruptcy Code and announced a plan to close its stores. Stage Stores, Inc. acquired 58 Gordmans' stores and we provided services for these stores through the end of fiscal 2017 to support their transition. As of May 5, 2018 , we had an equity investment in Town Shoes Limited ("Town Shoes"). On May 10, 2018 , we acquired the remaining interest in Town Shoes and we will include Town Shoes as a consolidated wholly-owned subsidiary beginning with our second quarter of fiscal 2018. Town Shoes is the market leader in branded footwear in Canada, primarily under The Shoe Company, Shoe Warehouse, Town Shoes and DSW Designer Shoe Warehouse banners, as well as an e-commerce site. The DSW Designer Shoe Warehouse stores in Canada operate under a licensing agreement. On March 4, 2016, we acquired Ebuys, Inc. ("Ebuys"), an off price footwear and accessories retailer operating in digital marketplaces. Due to recurring operating losses incurred by Ebuys since its acquisition, as well as increased competitive pressures in the digital marketplaces, during the fourth quarter of fiscal 2017, we decided to exit the business and ended all operations in the first quarter of fiscal 2018. On August 2, 2016, we signed an agreement with the Apparel Group as an exclusive franchise partner in the Gulf Coast region of the Middle East. Under this franchise agreement, the first three franchise stores in this region are now open. Basis of Presentation- The accompanying unaudited, condensed consolidated financial statements have been prepared by management in accordance with accounting principles generally accepted in the United States ("GAAP") for interim financial information and with the instructions to Form 10-Q and Article 10 of Regulation S-X. Accordingly, we do not include all of the information and footnotes required by GAAP for complete financial statements. The accompanying financial statements reflect all adjustments that are, in the opinion of management, necessary for a fair presentation of the results for the interim periods presented. All such adjustments are of a normal recurring nature. The condensed consolidated financial position, results of operations and cash flows for these interim periods are not necessarily indicative of the results that may be expected in future periods. The balance sheet at February 3, 2018 has been derived from the audited financial statements at that date, as restated for the adoption of the new accounting standard for revenue recognition (refer to Note 3 , Revenue ). The financial statements should be read in conjunction with the audited consolidated financial statements and the notes thereto included in our Annual Report on Form 10-K for the fiscal year ended February 3, 2018 , filed with the U.S. Securities and Exchange Commission on March 23, 2018. Fiscal Year- Our fiscal year ends on the Saturday nearest to January 31. References to a fiscal year refer to the calendar year in which the fiscal year begins. Accounting Policies - The complete summary of significant accounting policies is included in the notes to the consolidated financial statements as presented in our Annual Report on Form 10-K for the fiscal year ended February 3, 2018 . Principles of Consolidation- The consolidated financial statements include the accounts of DSW Inc. and its wholly-owned subsidiaries. All intercompany accounts and transactions have been eliminated in consolidation. All amounts are in United States dollars ("USD"), unless otherwise no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Significant estimates are required as a part of sales returns, depreciation, amortization, inventory valuation, gift card breakage income, loyalty program reserve, impairments of long-lived assets and goodwill, legal reserves, accrual for lease obligations, income taxes, and self-insurance reserves. Although these estimates are based on management's knowledge of current events and actions it may undertake in the future, actual results could differ from these estimates. Revenue Recognition- Sales are recognized upon customer receipt of merchandise, net of estimated returns and excludes sales tax. Customers can purchase products from us at one of our stores, online or from our mobile application. For products shipped directly to our customers, we recognize the sale upon the estimated customer receipt date based on historical delivery transit times. Revenue from shipping and handling is recorded in net sales while the related costs are included in cost of sales. For products shipped directly to our customers from our suppliers (referred to as “drop ship”), we record gross sales upon delivery based on the price paid by the customers as we have determined that we are the principal party responsible for the sale transaction. ABG supplies footwear, under supply arrangements, to other retailers. We maintain ownership of the merchandise we supply under these arrangements, including risk of loss, returns, shrink up to a certain percentage and loss of inventory value, until customer receipt. Furthermore, we are responsible for the footwear assortment, inventory fulfillment, and pricing at all locations and online. As a result, sales are recognized upon receipt by the end customer, net of estimated returns and exclude sales tax. The affiliated retailers provide the sales associates and retail space. We pay a percentage of net sales as rent, which is included in cost of sales as occupancy expense. Gift Cards- Amounts received from the sale of gift cards are recorded as a liability and are recognized as sales when the cards are redeemed for merchandise. Based on historical information, the likelihood of a gift card remaining unredeemed (referred to as “breakage”) can be reasonably estimated at the time of gift card issuance. Breakage income is recognized over the estimated average redemption period of redeemed gift cards. Loyalty Program- We offer a loyalty program to our customers where members earn points based on their level of spending, as well as for various other activities. Upon reaching a specified point threshold, members receive reward certificates that may be redeemed for DSW purchases made within the stated expiration date. We record a reduction of net sales when points are awarded based on an allocation of the initial customer purchase and the stand alone value of the points earned. We maintain a deferred liability for the outstanding points and certificates based on historical conversion and redemption rates. The deferred liability is reduced and sales are recognized when certificates are redeemed or when points and certificates expire. Franchise Revenue and Costs- Franchise revenue consists of royalties and other fees paid by franchisees, as well as merchandise sales to franchisees, and is included in franchise and other revenue in the consolidated statements of operations. Royalties are earned based upon a percentage of reported franchise sales and are recognized on a monthly basis when earned. Merchandise sales and any relating shipping charges are recognized as franchise revenue upon receipt of goods by the franchisee. The cost of goods sold to franchisees and related shipping costs are recognized as franchise costs at the same time franchise revenue is recognized. Other Revenue- Other revenue consists of rental income on owned properties and is included in franchise and other revenue in the consolidated statements of operations. Income Taxes- On December 22, 2017, the Tax Cuts and Jobs Act of 2017 (the "U.S. Tax Reform") was enacted in the U.S., which significantly changes how the U.S. taxes corporations. The U.S. Tax Reform included the reduction in the federal statutory tax rate from 35% to 21% and requires complex computations to be performed that were not previously required in U.S. tax law. The U.S. Treasury Department, the U.S. Internal Revenue Service, and other standard-setting bodies could interpret or issue guidance on how provisions of the U.S. Tax Reform will be applied or otherwise administered that is different from our interpretation. We have not completed our determination of the accounting implications of the U.S. Tax Reform and no changes were recorded during the three months ended May 5, 2018 to the provisional amounts recorded as of February 3, 2018 . However, we have reasonably estimated the effects and recorded provisional amounts in our consolidated financial statements as of May 5, 2018 . As we complete our analysis of the U.S. Tax Reform, collect and prepare necessary data, and interpret any additional guidance, we may make adjustments to provisional amounts that we have recorded that may materially impact our provision for income taxes in the period in which the adjustments are made. Primarily due to the U.S. Tax Reform, our effective tax rate decreased from 40.6% for the three months ended April 29, 2017 to 31.9% for the three months ended May 5, 2018 . Cash, Cash Equivalents, and Restricted Cash - Cash and cash equivalents represent cash, money market funds and credit card receivables that generally settle within three days. Restricted cash represents cash that is restricted as to withdrawal or usage and consisted of a mandatory cash deposit for outstanding letters of credit under our previous credit facility. The following table provides a reconciliation of cash and cash equivalents and restricted cash reported within the condensed consolidated balance sheets that sum to the total of the same such amounts shown in the condensed consolidated statements of cash flows: (in thousands) May 5, 2018 February 3, 2018 April 29, 2017 Cash and cash equivalents $ 197,162 $ 175,932 $ 79,673 Restricted cash, included in prepaid expenses and other current assets — — 2,895 Total cash, cash equivalents, and restricted cash shown in the condensed consolidated statements of cash flows $ 197,162 $ 175,932 $ 82,568 Fair Value- 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related to the subjectivity associated with the inputs to fair value measurements as follows: • Level 1 - Quoted prices in active markets for identical assets or liabilities. • Level 2 - Quoted prices for similar assets or liabilities in active markets or inputs that are observable. • Level 3 - Unobservable inputs in which little or no market activity exists. We measure investments at fair value on a recurring basis. Investments are measured using a market-based approach using inputs such as prices of similar assets in active markets (categorized as Level 2), except for an immaterial amount of investments measured based on quoted market prices in active markets (categorized as Level 1) as of April 29, 2017 . The carrying value of cash and cash equivalents, accounts receivables and accounts payables approximated their fair values due to their short-term nature. As of May 5, 2018 , February 3, 2018 and April 29, 2017 , the fair value of the notes receivable from Town Shoes was $124.4 million , $117.8 million and $46.1 million , respectively, compared to the carrying value of $123.7 million , $115.9 million and $52.9 million , respectively. We estimated the fair value of the notes receivable based upon current interest rates offered on similar instruments. The change in fair value is based on the change in comparable rates on similar instruments. Prior Period Reclassification- Certain prior period reclassifications were made to conform to the current period presentation. Prepaid rent to related parties was reclassified to prepaid expenses and other current assets and long-term prepaid rent to related parties were reclassified to other assets in our consolidated balance sheets. Recent Accounting Pronouncements- In February 2016, the Financial Accounting Standards Board issued Accounting Standards Update ("ASU") 2016-02, Leases , which will change how we account for leases. For most leases, a liability will be recorded on the balance sheet based on the present value of future lease obligations with a corresponding right-of-use asset. Primarily for those leases currently classified by us as operating leases, we will recognize a single lease cost on a straight line basis based on the combined amortization of the lease obligation and the right-of-use asset. Other leases will be required to be accounted for as financing arrangements similar to current accounting for capital leases. Upon transition, we will recognize and measure leases at the beginning of the earliest period presented using a modified retrospective approach. The standard is effective for us in the first quarter of fiscal 2019 with early adoption permitted. We will not early adopt ASU 2016-02 and we expect that the standard will have a material impact to our consolidated balance sheets. We are currently evaluating the full impact of the standard, including optional practical expedients that we may elect upon adoption, and we are progressing with our implementation plan. Our implementation plan includes identifying our lease population, updating our lease database, assessing the lease system utilized by our third-party lease administrator, and identifying changes to processes and controls.</t>
  </si>
  <si>
    <t>Acquisition</t>
  </si>
  <si>
    <t>Equity Method Investments and Joint Ventures [Abstract]</t>
  </si>
  <si>
    <t>Equity Method Investments and Joint Ventures Disclosure [Text Block]</t>
  </si>
  <si>
    <t>ACQUISITION Equity Investment in Town Shoes- In fiscal 2014, we acquired a 49.2% interest in Town Shoes for $75.1 million Canadian dollars ("CAD") ( $68.9 million USD), which included an unsecured subordinated note from Town Shoes that earns payment-in-kind interest at 12% and matures on February 14, 2022. As of May 5, 2018 , our ownership percentage was 46.3% . The dilution of our ownership was due to Town Shoes' employees exercises of stock options. Our ownership stake provided 50% voting control and board representation equal to the co-investor. The co-investor held a put option to sell the remaining interest in Town Shoes to us and we held a call option to purchase the remaining interest in Town Shoes. Step Acquisition of Town Shoes- On May 10, 2018 , we acquired the remaining interest in Town Shoes for $36.2 million CAD ( $28.2 million USD), net of acquired cash of $8.5 million CAD ( $6.6 million USD), by exercising our call option. This will be accounted for in the second quarter of fiscal 2018 as a step acquisition whereby we will remeasure to fair value our pre-existing assets, which will include our equity investment in Town Shoes and notes and accounts receivable from Town Shoes, and include these assets in the determination of the purchase price. Also during the second quarter of fiscal 2018, we will reclassify a net loss of $12.2 million of foreign currency translation related to the pre-existing balances from accumulated other comprehensive loss to non-operating expense. We will include Town Shoes as a consolidated wholly-owned subsidiary beginning with our second quarter of fiscal 2018. Given the acquisition date, we are in the process of developing our fair value assumptions for the pre-existing assets and the assets and liabilities acquired.</t>
  </si>
  <si>
    <t>Revenue (Notes)</t>
  </si>
  <si>
    <t>Revenue from Contract with Customer [Abstract]</t>
  </si>
  <si>
    <t>Revenue from Contract with Customer [Text Block]</t>
  </si>
  <si>
    <t>REVENUE Adoption of ASU 2014-09, Revenue from Contracts with Customers - During the first quarter of fiscal 2018, we adopted the new accounting standard for revenue recognition, ASU 2014-09 and the related amendments, using the full retrospective method where each prior period presented is restated. We recorded an increase to retained earnings as of January 31, 2016 (opening balance) of $4.9 million . The adoption of ASU 2014-09 had the following impacts: • Income from the breakage of gift cards is classified within net sales and recognized proportionately over the expected redemption period, which was previously recognized as a reduction to operating expenses when the redemption of the gift card was deemed remote. • The loyalty program is being treated as deferred revenue, which was previously treated using the incremental cost method and recognized to cost of sales. • We changed other classifications between net sales, franchise and other revenue, cost of sales and operating expenses for various revenue-related transactions. • We present our estimated returns allowance on a gross basis with returns liability recorded to accrued expenses and an asset for recovery to prepaid expenses and other current assets, which were previously presented on a net basis in accrued expenses. As a result of adopting ASU 2014-09, we adjusted our condensed consolidated statements of operations (including total comprehensive income) on a retrospective basis as follows: Three months ended April 29, 2017 (in thousands, except per share amounts) As Reported Adjustments As Adjusted Net sales $ 691,102 (283 ) $ 690,819 Franchise and other revenue $ — 1,219 $ 1,219 Total revenue $ — 692,038 $ 692,038 Cost of sales $ (495,873 ) 2,139 $ (493,734 ) Operating expenses $ (153,264 ) (3,304 ) $ (156,568 ) Operating profit $ 40,881 (229 ) $ 40,652 Income before income taxes and loss from Town Shoes $ 39,938 (229 ) $ 39,709 Income tax provision $ (15,665 ) 80 $ (15,585 ) Net income $ 22,967 (149 ) $ 22,818 Total comprehensive income $ 20,483 (149 ) $ 20,334 Basic earnings per share $ 0.29 (0.01 ) $ 0.28 As a result of adopting ASU 2014-09, we adjusted our condensed consolidated balance sheets on a retrospective basis as follows: February 3, 2018 April 29, 2017 (in thousands) As Reported Adjustments As Adjusted As Reported Adjustments As Adjusted ASSETS Prepaid expenses and other current assets $ 41,333 7,864 $ 49,197 $ 36,230 8,234 $ 44,464 Total current assets $ 863,009 7,864 $ 870,873 $ 882,132 8,234 $ 890,366 Deferred income taxes $ 27,671 40 $ 27,711 $ 16,287 24 $ 16,311 Total assets $ 1,413,613 7,904 $ 1,421,517 $ 1,471,464 8,258 $ 1,479,722 LIABILITIES AND SHAREHOLDERS' EQUITY Accrued expenses $ 145,218 3,008 $ 148,226 $ 135,758 3,661 $ 139,419 Total current liabilities $ 324,526 3,008 $ 327,534 $ 349,369 3,661 $ 353,030 Total liabilities $ 463,258 3,008 $ 466,266 $ 526,176 3,661 $ 529,837 Retained earnings $ 350,083 4,896 $ 354,979 $ 353,592 4,597 $ 358,189 Total shareholders' equity $ 950,355 4,896 $ 955,251 $ 945,288 4,597 $ 949,885 Total liabilities and shareholders' equity $ 1,413,613 7,904 $ 1,421,517 $ 1,471,464 8,258 $ 1,479,722 As a result of adopting ASU 2014-09, we adjusted our condensed consolidated statements of cash flows on a retrospective basis as follows: Three months ended April 29, 2017 (in thousands) As Reported Adjustments As Adjusted Cash flows from operating activities: Net income $ 22,967 (149 ) $ 22,818 Adjustments to reconcile net income to net cash provided by operating activities: Deferred income taxes $ (1,232 ) (4 ) $ (1,236 ) Prepaid expenses and other current assets $ (6,833 ) 153 $ (6,680 ) Disaggregation of Revenue- The following table presents our revenue disaggregated by operating and reporting segments: Three months ended (in thousands) May 5, 2018 April 29, 2017 Net sales: DSW segment $ 669,784 $ 624,504 Other: ABG 35,020 43,988 Ebuys 5,633 22,327 40,653 66,315 Total net sales 710,437 690,819 Franchise and other revenue 1,665 1,219 Total revenue $ 712,102 $ 692,038 Net sales recognized are primarily based on sales to customers in the U.S. Net sales realized from geographic markets outside of the U.S. have collectively been immaterial. For the DSW segment, we separate our merchandise into three primary categories: women’s footwear, men’s footwear, and accessories and other (which includes kids’ footwear). The following table presents the DSW segment sales by category: Three months ended (in thousands) May 5, 2018 April 29, 2017 DSW segment categories: Women's footwear $ 469,284 70.1 % $ 437,930 70.1 % Men's footwear 133,159 19.9 128,113 20.5 Accessories and other 67,341 10.0 58,461 9.4 $ 669,784 100.0 % $ 624,504 100.0 % Deferred Revenue Liabilities- We record deferred revenue liabilities, included in accrued expenses on the consolidated balance sheets, for remaining obligations we have to our customers. The following table presents the changes and total balances for gift cards and our loyalty program: Three months ended (in thousands) May 5, 2018 April 29, 2017 Gift cards: Beginning of period $ 32,792 $ 30,829 Gift cards redeemed and breakage recognized to net sales (22,273 ) (19,309 ) Gift cards issued 17,632 16,282 End of period $ 28,151 $ 27,802 Loyalty program: Beginning of period $ 21,282 $ 19,889 Loyalty certificates redeemed and expired and other adjustments recognized to net sales (6,635 ) (6,656 ) Deferred revenue for loyalty points issued 7,464 8,054 End of period $ 22,111 $ 21,287 Sales Returns- We reduce net sales by the amount of expected returns and cost of sales by the amount of merchandise we expect to recover, which are estimated based on historical experience. The following table presents the changes and total balances for the returns liability: Three months ended (in thousands) May 5, 2018 April 29, 2017 Sales returns liability: Beginning of period $ 14,130 $ 14,149 Net sales reduced for estimated returns 85,053 77,936 Actual returns during the period (83,177 ) (77,133 ) End of period $ 16,006 $ 14,952 As of May 5, 2018 , February 3, 2018 , and April 29, 2017 , the asset for recovery of merchandise returns was $8.5 million , $7.9 million , and $8.2 million , respectively.</t>
  </si>
  <si>
    <t>Related Party Transactions</t>
  </si>
  <si>
    <t>Related Party Transactions [Abstract]</t>
  </si>
  <si>
    <t>RELATED PARTY TRANSACTIONS Accounts receivable and accounts payable associated with related parties are separately presented on the consolidated balance sheets. Accounts receivable from and payables to related parties normally settle in the form of cash in 30 to 60 days. Schottenstein Affiliates As of May 5, 2018 , the Schottenstein Affiliates, entities owned or controlled by Jay L. Schottenstein, the executive chairman of our Board of Directors, and members of his family, beneficially owned approximately 14% of the Company's outstanding common shares, representing approximately 49% of the combined voting power. As of May 5, 2018 , the Schottenstein Affiliates beneficially owned 4.0 million Class A common shares and 7.7 million Class B common shares. Leases- We lease our fulfillment center and certain store locations owned by Schottenstein Affiliates. During the three months ended May 5, 2018 and April 29, 2017 , we recorded rent expense from leases with Schottenstein Affiliates of $2.3 million and $2.3 million , respectively. Other Purchases and Services- During the three months ended May 5, 2018 and April 29, 2017 , we had other purchases and services from Schottenstein Affiliates of $1.5 million and $0.3 million , respectively. Town Shoes As of May 5, 2018 , our ownership percentage in Town Shoes was 46.3% , which provides us a 50% voting control and board representation equal to the co-investor, and is treated as an equity investment. Management Agreement- We have a management agreement with Town Shoes under which we provide certain information technology and management services. During the three months ended May 5, 2018 and April 29, 2017 , we recognized income of $0.3 million and $0.3 million , respectively. License Agreement- We license the use of our tradename and trademark, DSW Designer Shoe Warehouse, to Town Shoes for a royalty fee based on a percentage of net sales from its Canadian DSW stores, which are included in net sales. The license is exclusive and non-transferable for use in Canada. During the three months ended May 5, 2018 and April 29, 2017 , we recognized royalty income of $0.1 million and $0.1 million , respectively. Other Purchases and Services- During the three months ended May 5, 2018 and April 29, 2017 , Town Shoes had other purchases and services from us of $0.4 million and $0.9 million , respectively. During the three months ended May 5, 2018 , we purchased inventory from Town Shoes for $1.3 million .</t>
  </si>
  <si>
    <t>Earnings per Share and Shareholders' Equity</t>
  </si>
  <si>
    <t>Earnings Per Share [Abstract]</t>
  </si>
  <si>
    <t>EARNINGS PER SHARE Basic earnings per share is based on net income and the weighted average of Class A and Class B common shares outstanding. Diluted earnings per share reflects the potential dilution of common shares adjusted for outstanding stock options, restricted stock units ("RSUs"), and performance-based restricted stock units ("PSUs") calculated using the treasury stock method. The following is a reconciliation of the number of shares used in the calculation of earnings per share: Three months ended (in thousands) May 5, 2018 April 29, 2017 Weighted average shares outstanding - Basic shares 80,108 80,217 Dilutive effect of stock-based compensation awards 650 515 Weighted average shares outstanding - Diluted shares 80,758 80,732 For the three months ended May 5, 2018 and April 29, 2017 , the number of potential shares that were not included in the computation of diluted earnings per share because the effect would be anti-dilutive was 3.9 million and 3.9 million , respectively.</t>
  </si>
  <si>
    <t>Stock-based Compensation</t>
  </si>
  <si>
    <t>Disclosure of Compensation Related Costs, Share-based Payments [Abstract]</t>
  </si>
  <si>
    <t>STOCK-BASED COMPENSATION Stock-based compensation expense consisted of the following: Three months ended (in thousands) May 5, 2018 April 29, 2017 Stock options $ 1,795 $ 1,751 Restricted and director stock units 2,719 1,858 $ 4,514 $ 3,609 The following table summarizes the stock-based compensation award activity for the three months ended May 5, 2018 : Number of shares (in thousands) Stock Options Time-Based RSUs Performance-Based RSUs Outstanding - beginning of period 4,333 436 457 Granted — 589 244 Exercised / vested (126 ) (39 ) (49 ) Forfeited / expired (33 ) (7 ) (4 ) Outstanding - end of period 4,174 979 648 As of May 5, 2018 , 4.1 million shares of Class A common shares remain available for future stock-based compensation grants under the 2014 Long-Term Incentive Plan.</t>
  </si>
  <si>
    <t>Shareholders' Equity Shareholders' Equity</t>
  </si>
  <si>
    <t>Equity [Abstract]</t>
  </si>
  <si>
    <t>Shareholders' Equity and Share-based Payments [Text Block]</t>
  </si>
  <si>
    <t>SHAREHOLDERS' EQUITY Shares- Our Class A common shares are listed for trading under the ticker symbol "DSW" on the New York Stock Exchange. There is currently no public market for the Company's Class B common shares, but the Class B common shares can be exchanged for the Company's Class A common shares at the election of the holder on a share for share basis. Holders of Class A common shares are entitled to one vote per share and holders of Class B common shares are entitled to eight votes per share on matters submitted to shareholders for approval. The following table provides additional information for our common shares: May 5, 2018 February 3, 2018 April 29, 2017 (in thousands) Class A Class B Class A Class B Class A Class B Authorized shares 250,000 100,000 250,000 100,000 250,000 100,000 Issued shares 85,561 7,733 85,385 7,733 85,126 7,733 Outstanding shares 72,470 7,733 72,294 7,733 72,535 7,733 Treasury shares 13,091 — 13,091 — 12,591 — We have authorized 100.0 million shares of no par value preferred shares with no shares issued for any of the periods presented. Dividends- On May 30, 2018 , the Board of Directors declared a quarterly cash dividend payment of $0.25 per share for both Class A and Class B common shares. The dividend will be paid on July 5, 2018 to shareholders of record at the close of business on June 21, 2018 . Share Repurchases- On August 17, 2017 , the Board of Directors authorized the repurchase of an additional $500.0 million of DSW common shares under our share repurchase program, which was added to the $33.5 million remaining from the previous authorization. During the three months ended May 5, 2018 and April 29, 2017 , we did not repurchase any Class A common shares, with $524.1 million of Class A common shares that remain authorized under the program as of May 5, 2018 . The share repurchase program may be suspended, modified or discontinued at any time, and we have no obligation to repurchase any amount of our common shares under the program. Shares will be repurchased in the open market at times and in amounts considered appropriate based on price and market conditions. Accumulated Other Comprehensive Income (Loss)- Changes for the balances of each component of accumulated other comprehensive loss were as follows (all amounts are net of tax): Three months ended May 5, 2018 April 29, 2017 (in thousands) Foreign Currency Translation Available-for-Sale Securities Total Foreign Currency Translation Available-for-Sale Securities Total Accumulated other comprehensive loss - beginning of period $ (9,278 ) $ (796 ) $ (10,074 ) $ (13,699 ) $ (242 ) $ (13,941 ) Other comprehensive income (loss) before reclassifications (4,685 ) (344 ) (5,029 ) (4,120 ) 56 (4,064 ) Amounts reclassified to non-operating income 1,745 160 1,905 1,462 118 1,580 Other comprehensive income (loss) (2,940 ) (184 ) (3,124 ) (2,658 ) 174 (2,484 ) Accumulated other comprehensive loss - end of period $ (12,218 ) $ (980 ) $ (13,198 ) $ (16,357 ) $ (68 ) $ (16,425 )</t>
  </si>
  <si>
    <t>Investments [Abstract]</t>
  </si>
  <si>
    <t>Investments in Debt and Marketable Equity Securities (and Certain Trading Assets) Disclosure [Text Block]</t>
  </si>
  <si>
    <t>INVESTMENTS Investments in available-for-sale securities consisted of the following: (in thousands) May 5, 2018 February 3, 2018 April 29, 2017 Carrying value of investments $ 72,688 $ 125,349 $ 174,381 Unrealized gains included in accumulated other comprehensive loss 6 23 87 Unrealized losses included in accumulated other comprehensive loss (986 ) (767 ) (275 ) Fair value $ 71,708 $ 124,605 $ 174,193</t>
  </si>
  <si>
    <t>Property and Equipment, Net</t>
  </si>
  <si>
    <t>Property, Plant and Equipment [Abstract]</t>
  </si>
  <si>
    <t>PROPERTY AND EQUIPMENT Property and equipment consisted of the following: (in thousands) May 5, 2018 February 3, 2018 April 29, 2017 Land $ 1,110 $ 1,110 $ 1,110 Buildings 12,485 12,485 12,485 Building and leasehold improvements 405,788 404,852 395,576 Furniture, fixtures and equipment 427,026 423,597 414,179 Software 139,712 137,917 134,656 Construction in progress (1) 41,594 39,201 25,420 Total property and equipment 1,027,715 1,019,162 983,426 Accumulated depreciation and amortization (675,165 ) (663,963 ) (609,106 ) Property and equipment, net $ 352,550 $ 355,199 $ 374,320 (1) Construction in progress is comprised primarily of the construction of leasehold improvements and furniture and fixtures related to unopened stores and internal-use software under development.</t>
  </si>
  <si>
    <t>Goodwill and Intangible Assets (Notes)</t>
  </si>
  <si>
    <t>Goodwill and Intangible Assets Disclosure [Abstract]</t>
  </si>
  <si>
    <t>Goodwill and Intangible Assets Disclosure [Text Block]</t>
  </si>
  <si>
    <t>GOODWILL AND INTANGIBLE ASSETS Goodwill- Activity related to our goodwill was as follows: Three months ended May 5, 2018 April 29, 2017 (in thousands) Goodwill Accumulated Impairments Net Goodwill Accumulated Impairments Net Segment - beginning of period: DSW segment $ 25,899 $ — $ 25,899 $ 25,899 $ — $ 25,899 Other - Ebuys 53,790 (53,790 ) — 53,790 — 53,790 79,689 (53,790 ) 25,899 79,689 — 79,689 Eliminated Ebuys goodwill (53,790 ) 53,790 — — — — DSW segment - end of period $ 25,899 $ — $ 25,899 $ 79,689 $ — $ 79,689 Intangible Assets- As of May 5, 2018 , intangible assets consisted of only indefinite-lived trademarks and tradenames as we wrote off the definite-lived intangible assets as a result of our decision to exit the Ebuys business. Intangible assets consisted of the following as of February 3, 2018 and April 29, 2017 : February 3, 2018 (in thousands) Cost Accumulated Amortization Net Definite-lived: Online retailer and customer relationships $ 3,767 $ (3,767 ) $ — Tradenames 1,260 (1,260 ) — Non-compete agreements 1,800 (1,800 ) — Indefinite-lived trademarks and tradenames 135 — 135 $ 6,962 $ (6,827 ) $ 135 April 29, 2017 (in thousands) Cost Accumulated Amortization Net Definite-lived: Online retailer and customer relationships $ 22,300 $ (2,637 ) $ 19,663 Tradenames 11,000 (856 ) 10,144 Non-compete agreements 5,400 (1,260 ) 4,140 Indefinite-lived trademarks and tradenames 97 — 97 $ 38,797 $ (4,753 ) $ 34,044</t>
  </si>
  <si>
    <t>Accrued Expenses</t>
  </si>
  <si>
    <t>Payables and Accruals [Abstract]</t>
  </si>
  <si>
    <t>ACCRUED EXPENSES Accrued expenses consisted of the following: (in thousands) May 5, 2018 February 3, 2018 April 29, 2017 Gift cards and merchandise credits $ 28,151 $ 32,792 $ 27,802 Accrued compensation and related expenses 13,412 25,082 18,762 Accrued taxes 24,150 20,757 22,554 Loyalty program reserve 22,111 21,282 21,287 Sales returns 16,006 14,130 14,952 Other (1) 35,516 34,183 34,062 $ 139,346 $ 148,226 $ 139,419 (1) Other is comprised of various other accrued expenses that we expect will settle within one year of the applicable period, including amounts owed under our vendor payment program described below. We offer our vendors a payment program where a payment processing intermediary makes regularly-scheduled payments to participating vendors and we, in turn, settle monthly with the intermediary. The net change in the outstanding balance is reflected as a financing activity in the consolidated statements of cash flows.</t>
  </si>
  <si>
    <t>Non-Current Liabilities</t>
  </si>
  <si>
    <t>Other Liabilities Disclosure [Abstract]</t>
  </si>
  <si>
    <t>Other Non-Current Liabilities</t>
  </si>
  <si>
    <t>NON-CURRENT LIABILITIES Non-current liabilities consisted of the following: (in thousands) May 5, 2018 February 3, 2018 April 29, 2017 Construction and tenant allowances $ 78,202 $ 80,725 $ 86,803 Deferred rent 35,841 37,116 38,176 Accrual for lease obligations 11,063 6,511 8,409 Other (1) 20,260 14,380 9,131 $ 145,366 $ 138,732 $ 142,519 (1) Other is comprised of various other accrued expenses that we expect will settle beyond one year from the end of the applicable period. The accrual for lease obligations includes an office space we lease that expires in 2024 , which we sublease the entire space to an unrelated third party at an annual rent that is lower than our total annual lease obligation. The sublease was renewed for a two -year term in June 2017 , which can be terminated by the tenant at any time with 60 days ' notice. As a result of our decision to exit the Ebuys business, during the three months ended May 5, 2018 we exited a leased office space that expires in 2020 and a leased fulfillment center that expires in 2023 . As a result, we had an addition to the accrual for lease obligations that included the reserves for these leases based on the remaining lease payments and estimated sublease income. We are marketing these locations to third parties to assume or sublease. The following table presents the changes and total balances for the accrual for lease obligations: Three months ended (in thousands) May 5, 2018 April 29, 2017 Beginning of period $ 6,511 $ 7,283 Additions 4,533 — Net sublease income received (lease obligation payments) (28 ) 1,043 Adjustments 47 83 End of period $ 11,063 $ 8,409</t>
  </si>
  <si>
    <t>Debt Obligations</t>
  </si>
  <si>
    <t>Debt Disclosure [Abstract]</t>
  </si>
  <si>
    <t>Debt Obligations and Warrant Liabilities</t>
  </si>
  <si>
    <t>DEBT Credit Facility - On August 25, 2017 , we entered into a senior unsecured revolving credit agreement (the "Credit Facility") with a maturity date of August 25, 2022 that replaced our previous secured revolving credit agreement and letter of credit agreement. The Credit Facility provides a revolving line of credit up to $300 million , with sub-limits for the issuance of up to $50 million in letters of credit, swing loan advances of up to $15 million , and the issuance of up to $75 million in foreign currency revolving loans and letters of credit. The Credit Facility may be further increased by up to $100 million subject to agreed-upon terms and conditions. The Credit Facility may be used to provide funds for working capital, capital expenditures, dividends and share repurchases, other expenditures, and permitted acquisitions as defined by the Credit Facility. Loans issued under the revolving line of credit bear interest, at our option, at a base rate or an alternate base rate as defined in the Credit Facility plus a margin based on our leverage ratio, with any loans issued in CAD bearing interest at the alternate base rate plus a margin based on our leverage ratio. Interest on letters of credit issued under the Credit Facility is variable based on our leverage ratio and the type of letters of credit. Commitment fees are based on the average unused portion of the Credit Facility at a variable rate based on our leverage ratio. As of May 5, 2018 , we had no outstanding borrowings under the Credit Facility and $1.9 million in letters of credit issued, resulting in $298.1 million available for borrowings. Interest expense related to the Credit Facility includes letters of credit interest, commitment fees and the amortization of debt issuance costs. Debt Covenants- The Credit Facility contains financial and other covenants, including, but not limited to, limitations on indebtedness, liens and investments, as well as the maintenance of a leverage ratio not to exceed 3.25 :1 and a fixed charge coverage ratio not to be less than 1.75 :1. A violation of any of the covenants could result in a default under the Credit Facility that would permit the lenders to restrict our ability to further access the Credit Facility for loans and letters of credit and require the immediate repayment of any outstanding loans under the Credit Facility. As of May 5, 2018 , we were in compliance with all financial covenants.</t>
  </si>
  <si>
    <t>Commitments and Contingencies Disclosure [Abstract]</t>
  </si>
  <si>
    <t>COMMITMENTS AND CONTINGENCIES Contingent Consideration Liability- The contingent consideration liability resulted from the acquisition of Ebuys and was based on a defined earnings performance measure. The contingent consideration liability was measured at fair value with any differences between the final acquisition-date fair value and revised estimated fair value, as remeasured each reporting period, being recognized as an adjustment to income from operations. Fair value was determined using an income valuation approach, primarily based on discounted cash flows related to the projected earnings performance measure with a discount rate of approximately 13.0% . The categorization of the fair value framework used to price the liability is considered Level 3 due to the subjective nature of the unobservable inputs used to determine fair value. Activity for the contingent consideration liability for the three months ended April 29, 2017 was as follows: (in thousands) Contingent consideration liability - beginning of period $ 33,204 Accretion in value 1,084 Contingent consideration liability - end of period $ 34,288 During the fourth quarter of fiscal 2017, as a result of recurring operating losses incurred by Ebuys since its acquisition, which led to our decision to exit the business, we eliminated the contingent consideration liability. Legal Proceedings- We are involved in various legal proceedings that are incidental to the conduct of our business. Although it is not possible to predict with certainty the eventual outcome of any litigation, we believe the amount of any potential liability with respect to current legal proceedings will not be material to the results of operations or financial condition. As additional information becomes available, we will assess any potential liability related to pending litigation and revise the estimates as needed. Guarantee- As a result of a previous merger, we provided a guarantee for a lease commitment that is scheduled to expire in 2024 for a location that has been leased to a third party. If the third party does not pay the rent or vacates the premise, we may be required to make full rent payments to the landlord. Contractual Obligations- As of May 5, 2018 , we have entered into various construction commitments, including capital items to be purchased for projects that were under construction, or for which a lease has been signed. Our obligations under these commitments were $0.9 million as of May 5, 2018 . In addition, we have entered into various noncancelable purchase and service agreements. The obligations under these agreements were approximately $19.1 million as of May 5, 2018 .</t>
  </si>
  <si>
    <t>Segment Reporting</t>
  </si>
  <si>
    <t>Segment Reporting [Abstract]</t>
  </si>
  <si>
    <t>Segment Reporting Disclosure [Text Block]</t>
  </si>
  <si>
    <t>SEGMENT REPORTING The DSW segment, which includes DSW stores and dsw.com, is our only reportable segment. Our other operating segments, ABG and Ebuys, are below the quantitative and qualitative thresholds for reportable segments and are aggregated into Other for segment reporting purposes. ABG was previously shown as a separate reportable segment that has now been included in Other due to us no longer providing services to Gordmans after fiscal 2017. Prior periods presented have been restated to include ABG in Other for comparative purposes. The performance of each segment is based on net sales and gross profit, which is defined as net sales less cost of sales, as follows: (in thousands) DSW segment Other Total Three months ended May 5, 2018 Net sales $ 669,784 40,653 $ 710,437 Gross profit $ 198,344 6,881 $ 205,225 Three months ended April 29, 2017 Net sales $ 624,504 66,315 $ 690,819 Gross profit $ 186,506 10,579 $ 197,085</t>
  </si>
  <si>
    <t>Significant Accounting Policies (Policies)</t>
  </si>
  <si>
    <t>Basis of Accounting, Policy [Policy Text Block]</t>
  </si>
  <si>
    <t>Basis of Presentation- The accompanying unaudited, condensed consolidated financial statements have been prepared by management in accordance with accounting principles generally accepted in the United States ("GAAP") for interim financial information and with the instructions to Form 10-Q and Article 10 of Regulation S-X. Accordingly, we do not include all of the information and footnotes required by GAAP for complete financial statements. The accompanying financial statements reflect all adjustments that are, in the opinion of management, necessary for a fair presentation of the results for the interim periods presented. All such adjustments are of a normal recurring nature. The condensed consolidated financial position, results of operations and cash flows for these interim periods are not necessarily indicative of the results that may be expected in future periods. The balance sheet at February 3, 2018 has been derived from the audited financial statements at that date, as restated for the adoption of the new accounting standard for revenue recognition (refer to Note 3 , Revenue ). The financial statements should be read in conjunction with the audited consolidated financial statements and the notes thereto included in our Annual Report on Form 10-K for the fiscal year ended February 3, 2018 , filed with the U.S. Securities and Exchange Commission on March 23, 2018.</t>
  </si>
  <si>
    <t>Fiscal Period, Policy [Policy Text Block]</t>
  </si>
  <si>
    <t>Fiscal Year- Our fiscal year ends on the Saturday nearest to January 31. References to a fiscal year refer to the calendar year in which the fiscal year begins.</t>
  </si>
  <si>
    <t>Consolidation, Policy [Policy Text Block]</t>
  </si>
  <si>
    <t>Principles of Consolidation- The consolidated financial statements include the accounts of DSW Inc. and its wholly-owned subsidiaries. All intercompany accounts and transactions have been eliminated in consolidation. All amounts are in United States dollars ("USD"), unless otherwise noted.</t>
  </si>
  <si>
    <t>Use of Estimates, Policy [Policy Text Block]</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Significant estimates are required as a part of sales returns, depreciation, amortization, inventory valuation, gift card breakage income, loyalty program reserve, impairments of long-lived assets and goodwill, legal reserves, accrual for lease obligations, income taxes, and self-insurance reserves. Although these estimates are based on management's knowledge of current events and actions it may undertake in the future, actual results could differ from these estimates.</t>
  </si>
  <si>
    <t>Revenue Recognition, Policy [Policy Text Block]</t>
  </si>
  <si>
    <t>Revenue Recognition- Sales are recognized upon customer receipt of merchandise, net of estimated returns and excludes sales tax. Customers can purchase products from us at one of our stores, online or from our mobile application. For products shipped directly to our customers, we recognize the sale upon the estimated customer receipt date based on historical delivery transit times.</t>
  </si>
  <si>
    <t>Shipping and Handling Cost, Policy [Policy Text Block]</t>
  </si>
  <si>
    <t>Revenue from shipping and handling is recorded in net sales while the related costs are included in cost of sales. For products shipped directly to our customers from our suppliers (referred to as “drop ship”), we record gross sales upon delivery based on the price paid by the customers as we have determined that we are the principal party responsible for the sale transaction.</t>
  </si>
  <si>
    <t>Revenue Recognition Accounting Policy, Gross and Net Revenue Disclosure [Policy Text Block]</t>
  </si>
  <si>
    <t xml:space="preserve">ABG supplies footwear, under supply arrangements, to other retailers. We maintain ownership of the merchandise we supply under these arrangements, including risk of loss, returns, shrink up to a certain percentage and loss of inventory value, until customer receipt. Furthermore, we are responsible for the footwear assortment, inventory fulfillment, and pricing at all locations and online. As a result, sales are recognized upon receipt by the end customer, net of estimated returns and exclude sales tax. The affiliated retailers provide the sales associates and retail space. We pay a percentage of net sales as rent, which is included in cost of sales as occupancy expense. </t>
  </si>
  <si>
    <t>Revenue Recognition, Deferred Revenue [Policy Text Block]</t>
  </si>
  <si>
    <t>Gift Cards- Amounts received from the sale of gift cards are recorded as a liability and are recognized as sales when the cards are redeemed for merchandise. Based on historical information, the likelihood of a gift card remaining unredeemed (referred to as “breakage”) can be reasonably estimated at the time of gift card issuance. Breakage income is recognized over the estimated average redemption period of redeemed gift cards. Deferred Revenue Liabilities- We record deferred revenue liabilities, included in accrued expenses on the consolidated balance sheets, for remaining obligations we have to our customers.</t>
  </si>
  <si>
    <t>Revenue Recognition, Loyalty Programs [Policy Text Block]</t>
  </si>
  <si>
    <t xml:space="preserve">Loyalty Program- We offer a loyalty program to our customers where members earn points based on their level of spending, as well as for various other activities. Upon reaching a specified point threshold, members receive reward certificates that may be redeemed for DSW purchases made within the stated expiration date. We record a reduction of net sales when points are awarded based on an allocation of the initial customer purchase and the stand alone value of the points earned. We maintain a deferred liability for the outstanding points and certificates based on historical conversion and redemption rates. The deferred liability is reduced and sales are recognized when certificates are redeemed or when points and certificates expire. </t>
  </si>
  <si>
    <t>Revenue Recognition, Services, Franchise Fees [Policy Text Block]</t>
  </si>
  <si>
    <t xml:space="preserve">Franchise Revenue and Costs- Franchise revenue consists of royalties and other fees paid by franchisees, as well as merchandise sales to franchisees, and is included in franchise and other revenue in the consolidated statements of operations. Royalties are earned based upon a percentage of reported franchise sales and are recognized on a monthly basis when earned. Merchandise sales and any relating shipping charges are recognized as franchise revenue upon receipt of goods by the franchisee. The cost of goods sold to franchisees and related shipping costs are recognized as franchise costs at the same time franchise revenue is recognized. Other Revenue- Other revenue consists of rental income on owned properties and is included in franchise and other revenue in the consolidated statements of operations. </t>
  </si>
  <si>
    <t>Income Tax, Policy [Policy Text Block]</t>
  </si>
  <si>
    <t>Income Taxes- On December 22, 2017, the Tax Cuts and Jobs Act of 2017 (the "U.S. Tax Reform") was enacted in the U.S., which significantly changes how the U.S. taxes corporations. The U.S. Tax Reform included the reduction in the federal statutory tax rate from 35% to 21% and requires complex computations to be performed that were not previously required in U.S. tax law. The U.S. Treasury Department, the U.S. Internal Revenue Service, and other standard-setting bodies could interpret or issue guidance on how provisions of the U.S. Tax Reform will be applied or otherwise administered that is different from our interpretation. We have not completed our determination of the accounting implications of the U.S. Tax Reform and no changes were recorded during the three months ended May 5, 2018 to the provisional amounts recorded as of February 3, 2018 . However, we have reasonably estimated the effects and recorded provisional amounts in our consolidated financial statements as of May 5, 2018 . As we complete our analysis of the U.S. Tax Reform, collect and prepare necessary data, and interpret any additional guidance, we may make adjustments to provisional amounts that we have recorded that may materially impact our provision for income taxes in the period in which the adjustments are made. Primarily due to the U.S. Tax Reform, our effective tax rate decreased from 40.6% for the three months ended April 29, 2017 to 31.9% for the three months ended May 5, 2018 .</t>
  </si>
  <si>
    <t>Cash and Cash Equivalents, Restricted Cash and Cash Equivalents, Policy [Policy Text Block]</t>
  </si>
  <si>
    <t>Cash, Cash Equivalents, and Restricted Cash - Cash and cash equivalents represent cash, money market funds and credit card receivables that generally settle within three days. Restricted cash represents cash that is restricted as to withdrawal or usage and consisted of a mandatory cash deposit for outstanding letters of credit under our previous credit facility.</t>
  </si>
  <si>
    <t>Fair Value Measurement, Policy [Policy Text Block]</t>
  </si>
  <si>
    <t>Fair Value- 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related to the subjectivity associated with the inputs to fair value measurements as follows: • Level 1 - Quoted prices in active markets for identical assets or liabilities. • Level 2 - Quoted prices for similar assets or liabilities in active markets or inputs that are observable. • Level 3 - Unobservable inputs in which little or no market activity exists. We measure investments at fair value on a recurring basis. Investments are measured using a market-based approach using inputs such as prices of similar assets in active markets (categorized as Level 2), except for an immaterial amount of investments measured based on quoted market prices in active markets (categorized as Level 1) as of April 29, 2017 . The carrying value of cash and cash equivalents, accounts receivables and accounts payables approximated their fair values due to their short-term nature. As of May 5, 2018 , February 3, 2018 and April 29, 2017 , the fair value of the notes receivable from Town Shoes was $124.4 million , $117.8 million and $46.1 million , respectively, compared to the carrying value of $123.7 million , $115.9 million and $52.9 million , respectively. We estimated the fair value of the notes receivable based upon current interest rates offered on similar instruments. The change in fair value is based on the change in comparable rates on similar instruments.</t>
  </si>
  <si>
    <t>Reclassification, Policy [Policy Text Block]</t>
  </si>
  <si>
    <t>Prior Period Reclassification- Certain prior period reclassifications were made to conform to the current period presentation. Prepaid rent to related parties was reclassified to prepaid expenses and other current assets and long-term prepaid rent to related parties were reclassified to other assets in our consolidated balance sheets.</t>
  </si>
  <si>
    <t>Description of New Accounting Pronouncements Not yet Adopted [Text Block]</t>
  </si>
  <si>
    <t>Recent Accounting Pronouncements- In February 2016, the Financial Accounting Standards Board issued Accounting Standards Update ("ASU") 2016-02, Leases , which will change how we account for leases. For most leases, a liability will be recorded on the balance sheet based on the present value of future lease obligations with a corresponding right-of-use asset. Primarily for those leases currently classified by us as operating leases, we will recognize a single lease cost on a straight line basis based on the combined amortization of the lease obligation and the right-of-use asset. Other leases will be required to be accounted for as financing arrangements similar to current accounting for capital leases. Upon transition, we will recognize and measure leases at the beginning of the earliest period presented using a modified retrospective approach. The standard is effective for us in the first quarter of fiscal 2019 with early adoption permitted. We will not early adopt ASU 2016-02 and we expect that the standard will have a material impact to our consolidated balance sheets. We are currently evaluating the full impact of the standard, including optional practical expedients that we may elect upon adoption, and we are progressing with our implementation plan. Our implementation plan includes identifying our lease population, updating our lease database, assessing the lease system utilized by our third-party lease administrator, and identifying changes to processes and controls.</t>
  </si>
  <si>
    <t>Revenue Revenue (Policies)</t>
  </si>
  <si>
    <t>Revenue Recognition and Deferred Revenue [Abstract]</t>
  </si>
  <si>
    <t>New Accounting Pronouncements, Policy [Policy Text Block]</t>
  </si>
  <si>
    <t>Adoption of ASU 2014-09, Revenue from Contracts with Customers - During the first quarter of fiscal 2018, we adopted the new accounting standard for revenue recognition, ASU 2014-09 and the related amendments, using the full retrospective method where each prior period presented is restated. We recorded an increase to retained earnings as of January 31, 2016 (opening balance) of $4.9 million . The adoption of ASU 2014-09 had the following impacts: • Income from the breakage of gift cards is classified within net sales and recognized proportionately over the expected redemption period, which was previously recognized as a reduction to operating expenses when the redemption of the gift card was deemed remote. • The loyalty program is being treated as deferred revenue, which was previously treated using the incremental cost method and recognized to cost of sales. • We changed other classifications between net sales, franchise and other revenue, cost of sales and operating expenses for various revenue-related transactions. • We present our estimated returns allowance on a gross basis with returns liability recorded to accrued expenses and an asset for recovery to prepaid expenses and other current assets, which were previously presented on a net basis in accrued expenses.</t>
  </si>
  <si>
    <t>Revenue Recognition, Sales Returns [Policy Text Block]</t>
  </si>
  <si>
    <t>Sales Returns- We reduce net sales by the amount of expected returns and cost of sales by the amount of merchandise we expect to recover, which are estimated based on historical experience.</t>
  </si>
  <si>
    <t>Earnings per Share Earnings per Share and Shareholders' Equity (Policies)</t>
  </si>
  <si>
    <t>Earnings Per Share, Policy [Policy Text Block]</t>
  </si>
  <si>
    <t>Basic earnings per share is based on net income and the weighted average of Class A and Class B common shares outstanding. Diluted earnings per share reflects the potential dilution of common shares adjusted for outstanding stock options, restricted stock units ("RSUs"), and performance-based restricted stock units ("PSUs") calculated using the treasury stock method.</t>
  </si>
  <si>
    <t>Shareholders' Equity Shareholders' Equity (Policies)</t>
  </si>
  <si>
    <t>Stockholders' Equity, Policy [Policy Text Block]</t>
  </si>
  <si>
    <t>Shares- Our Class A common shares are listed for trading under the ticker symbol "DSW" on the New York Stock Exchange. There is currently no public market for the Company's Class B common shares, but the Class B common shares can be exchanged for the Company's Class A common shares at the election of the holder on a share for share basis. Holders of Class A common shares are entitled to one vote per share and holders of Class B common shares are entitled to eight votes per share on matters submitted to shareholders for approval.</t>
  </si>
  <si>
    <t>Repurchase and Resale Agreements Policy [Policy Text Block]</t>
  </si>
  <si>
    <t>Share Repurchases- On August 17, 2017 , the Board of Directors authorized the repurchase of an additional $500.0 million of DSW common shares under our share repurchase program, which was added to the $33.5 million remaining from the previous authorization. During the three months ended May 5, 2018 and April 29, 2017 , we did not repurchase any Class A common shares, with $524.1 million of Class A common shares that remain authorized under the program as of May 5, 2018 . The share repurchase program may be suspended, modified or discontinued at any time, and we have no obligation to repurchase any amount of our common shares under the program. Shares will be repurchased in the open market at times and in amounts considered appropriate based on price and market conditions.</t>
  </si>
  <si>
    <t>Comprehensive Income, Policy [Policy Text Block]</t>
  </si>
  <si>
    <t>Accumulated Other Comprehensive Income (Loss)- Changes for the balances of each component of accumulated other comprehensive loss were as follows (all amounts are net of tax): Three months ended May 5, 2018 April 29, 2017 (in thousands) Foreign Currency Translation Available-for-Sale Securities Total Foreign Currency Translation Available-for-Sale Securities Total Accumulated other comprehensive loss - beginning of period $ (9,278 ) $ (796 ) $ (10,074 ) $ (13,699 ) $ (242 ) $ (13,941 ) Other comprehensive income (loss) before reclassifications (4,685 ) (344 ) (5,029 ) (4,120 ) 56 (4,064 ) Amounts reclassified to non-operating income 1,745 160 1,905 1,462 118 1,580 Other comprehensive income (loss) (2,940 ) (184 ) (3,124 ) (2,658 ) 174 (2,484 ) Accumulated other comprehensive loss - end of period $ (12,218 ) $ (980 ) $ (13,198 ) $ (16,357 ) $ (68 ) $ (16,425 )</t>
  </si>
  <si>
    <t>Segment Reporting (Policies)</t>
  </si>
  <si>
    <t>Segment Reporting, Policy [Policy Text Block]</t>
  </si>
  <si>
    <t xml:space="preserve">The DSW segment, which includes DSW stores and dsw.com, is our only reportable segment. Our other operating segments, ABG and Ebuys, are below the quantitative and qualitative thresholds for reportable segments and are aggregated into Other for segment reporting purposes. ABG was previously shown as a separate reportable segment that has now been included in Other due to us no longer providing services to Gordmans after fiscal 2017. Prior periods presented have been restated to include ABG in Other for comparative purposes. </t>
  </si>
  <si>
    <t>Significant Accounting Policies Significant Accounting Policies (Tables)</t>
  </si>
  <si>
    <t>Schedule of Cash, cash equivalents, and restricted cash [Abstract]</t>
  </si>
  <si>
    <t>Restrictions on Cash and Cash Equivalents [Table Text Block]</t>
  </si>
  <si>
    <t>The following table provides a reconciliation of cash and cash equivalents and restricted cash reported within the condensed consolidated balance sheets that sum to the total of the same such amounts shown in the condensed consolidated statements of cash flows: (in thousands) May 5, 2018 February 3, 2018 April 29, 2017 Cash and cash equivalents $ 197,162 $ 175,932 $ 79,673 Restricted cash, included in prepaid expenses and other current assets — — 2,895 Total cash, cash equivalents, and restricted cash shown in the condensed consolidated statements of cash flows $ 197,162 $ 175,932 $ 82,568</t>
  </si>
  <si>
    <t>Revenue (Tables)</t>
  </si>
  <si>
    <t>Schedule of New Accounting Pronouncements and Changes in Accounting Principles [Table Text Block]</t>
  </si>
  <si>
    <t>As a result of adopting ASU 2014-09, we adjusted our condensed consolidated balance sheets on a retrospective basis as follows: February 3, 2018 April 29, 2017 (in thousands) As Reported Adjustments As Adjusted As Reported Adjustments As Adjusted ASSETS Prepaid expenses and other current assets $ 41,333 7,864 $ 49,197 $ 36,230 8,234 $ 44,464 Total current assets $ 863,009 7,864 $ 870,873 $ 882,132 8,234 $ 890,366 Deferred income taxes $ 27,671 40 $ 27,711 $ 16,287 24 $ 16,311 Total assets $ 1,413,613 7,904 $ 1,421,517 $ 1,471,464 8,258 $ 1,479,722 LIABILITIES AND SHAREHOLDERS' EQUITY Accrued expenses $ 145,218 3,008 $ 148,226 $ 135,758 3,661 $ 139,419 Total current liabilities $ 324,526 3,008 $ 327,534 $ 349,369 3,661 $ 353,030 Total liabilities $ 463,258 3,008 $ 466,266 $ 526,176 3,661 $ 529,837 Retained earnings $ 350,083 4,896 $ 354,979 $ 353,592 4,597 $ 358,189 Total shareholders' equity $ 950,355 4,896 $ 955,251 $ 945,288 4,597 $ 949,885 Total liabilities and shareholders' equity $ 1,413,613 7,904 $ 1,421,517 $ 1,471,464 8,258 $ 1,479,722 As a result of adopting ASU 2014-09, we adjusted our condensed consolidated statements of cash flows on a retrospective basis as follows: Three months ended April 29, 2017 (in thousands) As Reported Adjustments As Adjusted Cash flows from operating activities: Net income $ 22,967 (149 ) $ 22,818 Adjustments to reconcile net income to net cash provided by operating activities: Deferred income taxes $ (1,232 ) (4 ) $ (1,236 ) Prepaid expenses and other current assets $ (6,833 ) 153 $ (6,680 ) As a result of adopting ASU 2014-09, we adjusted our condensed consolidated statements of operations (including total comprehensive income) on a retrospective basis as follows: Three months ended April 29, 2017 (in thousands, except per share amounts) As Reported Adjustments As Adjusted Net sales $ 691,102 (283 ) $ 690,819 Franchise and other revenue $ — 1,219 $ 1,219 Total revenue $ — 692,038 $ 692,038 Cost of sales $ (495,873 ) 2,139 $ (493,734 ) Operating expenses $ (153,264 ) (3,304 ) $ (156,568 ) Operating profit $ 40,881 (229 ) $ 40,652 Income before income taxes and loss from Town Shoes $ 39,938 (229 ) $ 39,709 Income tax provision $ (15,665 ) 80 $ (15,585 ) Net income $ 22,967 (149 ) $ 22,818 Total comprehensive income $ 20,483 (149 ) $ 20,334 Basic earnings per share $ 0.29 (0.01 ) $ 0.28</t>
  </si>
  <si>
    <t>Deferred Revenue, by Arrangement, Disclosure [Table Text Block]</t>
  </si>
  <si>
    <t>The following table presents the changes and total balances for gift cards and our loyalty program: Three months ended (in thousands) May 5, 2018 April 29, 2017 Gift cards: Beginning of period $ 32,792 $ 30,829 Gift cards redeemed and breakage recognized to net sales (22,273 ) (19,309 ) Gift cards issued 17,632 16,282 End of period $ 28,151 $ 27,802 Loyalty program: Beginning of period $ 21,282 $ 19,889 Loyalty certificates redeemed and expired and other adjustments recognized to net sales (6,635 ) (6,656 ) Deferred revenue for loyalty points issued 7,464 8,054 End of period $ 22,111 $ 21,287</t>
  </si>
  <si>
    <t>Schedule of Valuation and Qualifying Accounts Disclosure [Text Block]</t>
  </si>
  <si>
    <t>The following table presents the changes and total balances for the returns liability: Three months ended (in thousands) May 5, 2018 April 29, 2017 Sales returns liability: Beginning of period $ 14,130 $ 14,149 Net sales reduced for estimated returns 85,053 77,936 Actual returns during the period (83,177 ) (77,133 ) End of period $ 16,006 $ 14,952</t>
  </si>
  <si>
    <t>Operating Segments [Member]</t>
  </si>
  <si>
    <t>Disaggregation of Revenue [Table Text Block]</t>
  </si>
  <si>
    <t>The following table presents our revenue disaggregated by operating and reporting segments: Three months ended (in thousands) May 5, 2018 April 29, 2017 Net sales: DSW segment $ 669,784 $ 624,504 Other: ABG 35,020 43,988 Ebuys 5,633 22,327 40,653 66,315 Total net sales 710,437 690,819 Franchise and other revenue 1,665 1,219 Total revenue $ 712,102 $ 692,038</t>
  </si>
  <si>
    <t>Merchandise Category [Member]</t>
  </si>
  <si>
    <t>The following table presents the DSW segment sales by category: Three months ended (in thousands) May 5, 2018 April 29, 2017 DSW segment categories: Women's footwear $ 469,284 70.1 % $ 437,930 70.1 % Men's footwear 133,159 19.9 128,113 20.5 Accessories and other 67,341 10.0 58,461 9.4 $ 669,784 100.0 % $ 624,504 100.0 %</t>
  </si>
  <si>
    <t>Earnings per Share and Shareholders' Equity (Tables)</t>
  </si>
  <si>
    <t>Reconciliation of the Number of Shares Used in the Calculation of Diluted Earnings per Share</t>
  </si>
  <si>
    <t>The following is a reconciliation of the number of shares used in the calculation of earnings per share: Three months ended (in thousands) May 5, 2018 April 29, 2017 Weighted average shares outstanding - Basic shares 80,108 80,217 Dilutive effect of stock-based compensation awards 650 515 Weighted average shares outstanding - Diluted shares 80,758 80,732</t>
  </si>
  <si>
    <t>Stock-based Compensation (Tables)</t>
  </si>
  <si>
    <t>Share-based Compensation Arrangement by Share-based Payment Award [Line Items]</t>
  </si>
  <si>
    <t>Schedule of Share-based Compensation Expense [Table Text Block]</t>
  </si>
  <si>
    <t>Stock-based compensation expense consisted of the following: Three months ended (in thousands) May 5, 2018 April 29, 2017 Stock options $ 1,795 $ 1,751 Restricted and director stock units 2,719 1,858 $ 4,514 $ 3,609</t>
  </si>
  <si>
    <t>Stock Option Plan Activity</t>
  </si>
  <si>
    <t>The following table summarizes the stock-based compensation award activity for the three months ended May 5, 2018 : Number of shares (in thousands) Stock Options Time-Based RSUs Performance-Based RSUs Outstanding - beginning of period 4,333 436 457 Granted — 589 244 Exercised / vested (126 ) (39 ) (49 ) Forfeited / expired (33 ) (7 ) (4 ) Outstanding - end of period 4,174 979 648</t>
  </si>
  <si>
    <t>Shareholders' Equity Shareholder's Equity (Tables)</t>
  </si>
  <si>
    <t>Accumulated Other Comprehensive Income (Loss) [Abstract]</t>
  </si>
  <si>
    <t>Schedule of Stock by Class [Table Text Block]</t>
  </si>
  <si>
    <t>The following table provides additional information for our common shares: May 5, 2018 February 3, 2018 April 29, 2017 (in thousands) Class A Class B Class A Class B Class A Class B Authorized shares 250,000 100,000 250,000 100,000 250,000 100,000 Issued shares 85,561 7,733 85,385 7,733 85,126 7,733 Outstanding shares 72,470 7,733 72,294 7,733 72,535 7,733 Treasury shares 13,091 — 13,091 — 12,591 —</t>
  </si>
  <si>
    <t>Schedule of Accumulated Other Comprehensive Income (Loss) [Table Text Block]</t>
  </si>
  <si>
    <t>Changes for the balances of each component of accumulated other comprehensive loss were as follows (all amounts are net of tax): Three months ended May 5, 2018 April 29, 2017 (in thousands) Foreign Currency Translation Available-for-Sale Securities Total Foreign Currency Translation Available-for-Sale Securities Total Accumulated other comprehensive loss - beginning of period $ (9,278 ) $ (796 ) $ (10,074 ) $ (13,699 ) $ (242 ) $ (13,941 ) Other comprehensive income (loss) before reclassifications (4,685 ) (344 ) (5,029 ) (4,120 ) 56 (4,064 ) Amounts reclassified to non-operating income 1,745 160 1,905 1,462 118 1,580 Other comprehensive income (loss) (2,940 ) (184 ) (3,124 ) (2,658 ) 174 (2,484 ) Accumulated other comprehensive loss - end of period $ (12,218 ) $ (980 ) $ (13,198 ) $ (16,357 ) $ (68 ) $ (16,425 )</t>
  </si>
  <si>
    <t>Investments (Tables)</t>
  </si>
  <si>
    <t>Marketable Securities [Table Text Block]</t>
  </si>
  <si>
    <t>Investments in available-for-sale securities consisted of the following: (in thousands) May 5, 2018 February 3, 2018 April 29, 2017 Carrying value of investments $ 72,688 $ 125,349 $ 174,381 Unrealized gains included in accumulated other comprehensive loss 6 23 87 Unrealized losses included in accumulated other comprehensive loss (986 ) (767 ) (275 ) Fair value $ 71,708 $ 124,605 $ 174,193</t>
  </si>
  <si>
    <t>Property and Equipment, Net (Tables)</t>
  </si>
  <si>
    <t>Property and equipment consisted of the following: (in thousands) May 5, 2018 February 3, 2018 April 29, 2017 Land $ 1,110 $ 1,110 $ 1,110 Buildings 12,485 12,485 12,485 Building and leasehold improvements 405,788 404,852 395,576 Furniture, fixtures and equipment 427,026 423,597 414,179 Software 139,712 137,917 134,656 Construction in progress (1) 41,594 39,201 25,420 Total property and equipment 1,027,715 1,019,162 983,426 Accumulated depreciation and amortization (675,165 ) (663,963 ) (609,106 ) Property and equipment, net $ 352,550 $ 355,199 $ 374,320</t>
  </si>
  <si>
    <t>Goodwill and Intangible Assets (Tables)</t>
  </si>
  <si>
    <t>Schedule of Goodwill [Table Text Block]</t>
  </si>
  <si>
    <t>Activity related to our goodwill was as follows: Three months ended May 5, 2018 April 29, 2017 (in thousands) Goodwill Accumulated Impairments Net Goodwill Accumulated Impairments Net Segment - beginning of period: DSW segment $ 25,899 $ — $ 25,899 $ 25,899 $ — $ 25,899 Other - Ebuys 53,790 (53,790 ) — 53,790 — 53,790 79,689 (53,790 ) 25,899 79,689 — 79,689 Eliminated Ebuys goodwill (53,790 ) 53,790 — — — — DSW segment - end of period $ 25,899 $ — $ 25,899 $ 79,689 $ — $ 79,689</t>
  </si>
  <si>
    <t>Intangible Assets Disclosure [Text Block]</t>
  </si>
  <si>
    <t>Intangible assets consisted of the following as of February 3, 2018 and April 29, 2017 : February 3, 2018 (in thousands) Cost Accumulated Amortization Net Definite-lived: Online retailer and customer relationships $ 3,767 $ (3,767 ) $ — Tradenames 1,260 (1,260 ) — Non-compete agreements 1,800 (1,800 ) — Indefinite-lived trademarks and tradenames 135 — 135 $ 6,962 $ (6,827 ) $ 135 April 29, 2017 (in thousands) Cost Accumulated Amortization Net Definite-lived: Online retailer and customer relationships $ 22,300 $ (2,637 ) $ 19,663 Tradenames 11,000 (856 ) 10,144 Non-compete agreements 5,400 (1,260 ) 4,140 Indefinite-lived trademarks and tradenames 97 — 97 $ 38,797 $ (4,753 ) $ 34,044</t>
  </si>
  <si>
    <t>Accrued Expenses (Tables)</t>
  </si>
  <si>
    <t>Accrued expenses consisted of the following: (in thousands) May 5, 2018 February 3, 2018 April 29, 2017 Gift cards and merchandise credits $ 28,151 $ 32,792 $ 27,802 Accrued compensation and related expenses 13,412 25,082 18,762 Accrued taxes 24,150 20,757 22,554 Loyalty program reserve 22,111 21,282 21,287 Sales returns 16,006 14,130 14,952 Other (1) 35,516 34,183 34,062 $ 139,346 $ 148,226 $ 139,419</t>
  </si>
  <si>
    <t>Non-Current Liabilities(Tables)</t>
  </si>
  <si>
    <t>Other Non-current Liabilities</t>
  </si>
  <si>
    <t>Non-current liabilities consisted of the following: (in thousands) May 5, 2018 February 3, 2018 April 29, 2017 Construction and tenant allowances $ 78,202 $ 80,725 $ 86,803 Deferred rent 35,841 37,116 38,176 Accrual for lease obligations 11,063 6,511 8,409 Other (1) 20,260 14,380 9,131 $ 145,366 $ 138,732 $ 142,519</t>
  </si>
  <si>
    <t>Schedule of Restructuring Reserve by Type of Cost [Table Text Block]</t>
  </si>
  <si>
    <t>The following table presents the changes and total balances for the accrual for lease obligations: Three months ended (in thousands) May 5, 2018 April 29, 2017 Beginning of period $ 6,511 $ 7,283 Additions 4,533 — Net sublease income received (lease obligation payments) (28 ) 1,043 Adjustments 47 83 End of period $ 11,063 $ 8,409</t>
  </si>
  <si>
    <t>Commitments and Contingencies Schedule of Business Acquisitions, Contingent Consideration (Tables)</t>
  </si>
  <si>
    <t>Business Combinations [Abstract]</t>
  </si>
  <si>
    <t>Schedule of Business Acquisitions by Acquisition, Contingent Consideration [Table Text Block]</t>
  </si>
  <si>
    <t>Activity for the contingent consideration liability for the three months ended April 29, 2017 was as follows: (in thousands) Contingent consideration liability - beginning of period $ 33,204 Accretion in value 1,084 Contingent consideration liability - end of period $ 34,288</t>
  </si>
  <si>
    <t>Segment Reporting (Tables)</t>
  </si>
  <si>
    <t>Segment Information</t>
  </si>
  <si>
    <t>The performance of each segment is based on net sales and gross profit, which is defined as net sales less cost of sales, as follows: (in thousands) DSW segment Other Total Three months ended May 5, 2018 Net sales $ 669,784 40,653 $ 710,437 Gross profit $ 198,344 6,881 $ 205,225 Three months ended April 29, 2017 Net sales $ 624,504 66,315 $ 690,819 Gross profit $ 186,506 10,579 $ 197,085</t>
  </si>
  <si>
    <t>Significant Accounting Policies Significant Accounting Policies (Details) $ in Thousands</t>
  </si>
  <si>
    <t>May 05, 2018USD ($)</t>
  </si>
  <si>
    <t>Apr. 29, 2017USD ($)</t>
  </si>
  <si>
    <t>Feb. 03, 2018USD ($)</t>
  </si>
  <si>
    <t>Jan. 28, 2017USD ($)</t>
  </si>
  <si>
    <t>Schedule of Stores Supplied With Merchandise [Line Items]</t>
  </si>
  <si>
    <t>Effective Income Tax Rate Reconciliation, Percent</t>
  </si>
  <si>
    <t>31.90%</t>
  </si>
  <si>
    <t>40.60%</t>
  </si>
  <si>
    <t>Restricted Cash and Cash Equivalents</t>
  </si>
  <si>
    <t>Notes Receivable, Fair Value Disclosure</t>
  </si>
  <si>
    <t>Gordmans Stores [Member]</t>
  </si>
  <si>
    <t>Stores acquired</t>
  </si>
  <si>
    <t>Apparel Group [Member]</t>
  </si>
  <si>
    <t>Number of stores supplied by the entity</t>
  </si>
  <si>
    <t>Acquisition (Details) $ in Thousands, $ in Millions</t>
  </si>
  <si>
    <t>12 Months Ended</t>
  </si>
  <si>
    <t>May 10, 2018CAD ($)</t>
  </si>
  <si>
    <t>May 10, 2018USD ($)</t>
  </si>
  <si>
    <t>May 09, 2014CAD ($)</t>
  </si>
  <si>
    <t>May 09, 2014USD ($)</t>
  </si>
  <si>
    <t>Equity Method Investment, Ownership Percentage</t>
  </si>
  <si>
    <t>46.30%</t>
  </si>
  <si>
    <t>49.20%</t>
  </si>
  <si>
    <t>Town Shoe Acquisition, Purchase Price for Ownership Interest (CAD)</t>
  </si>
  <si>
    <t>Town Shoe Acquisition, Purchase Price for Ownership Interest (USD)</t>
  </si>
  <si>
    <t>Shareholder Note, Interest Rate</t>
  </si>
  <si>
    <t>12.00%</t>
  </si>
  <si>
    <t>Town Shoe Acquisition, Voting Control Interest Acquired</t>
  </si>
  <si>
    <t>50.00%</t>
  </si>
  <si>
    <t>Other Comprehensive Income (Loss), Foreign Currency Transaction and Translation Adjustment, Net of Tax</t>
  </si>
  <si>
    <t>Subsequent Event [Member]</t>
  </si>
  <si>
    <t>Business Combination, Recognized Identifiable Assets Acquired and Liabilities Assumed, Cash and Equivalents</t>
  </si>
  <si>
    <t>Revenue (Details) - USD ($) $ / shares in Units, $ in Thousands</t>
  </si>
  <si>
    <t>Jan. 28, 2017</t>
  </si>
  <si>
    <t>Jan. 31, 2016</t>
  </si>
  <si>
    <t>New Accounting Pronouncements or Change in Accounting Principle [Line Items]</t>
  </si>
  <si>
    <t>Impact of Restatement on Opening Retained Earnings, Net of Tax</t>
  </si>
  <si>
    <t>Sales Revenue, Goods, Net</t>
  </si>
  <si>
    <t>Cost of Goods Sold</t>
  </si>
  <si>
    <t>Selling, General and Administrative Expense</t>
  </si>
  <si>
    <t>Operating Income (Loss)</t>
  </si>
  <si>
    <t>Assets, Current</t>
  </si>
  <si>
    <t>Deferred Tax Assets, Net of Valuation Allowance, Noncurrent</t>
  </si>
  <si>
    <t>Assets</t>
  </si>
  <si>
    <t>Liabilities, Current</t>
  </si>
  <si>
    <t>Stockholders' Equity, Including Portion Attributable to Noncontrolling Interest</t>
  </si>
  <si>
    <t>Liabilities and Equity</t>
  </si>
  <si>
    <t>Increase (Decrease) in Prepaid Expense and Other Assets</t>
  </si>
  <si>
    <t>Percentage Of Sales From Merchandise Categories</t>
  </si>
  <si>
    <t>100.00%</t>
  </si>
  <si>
    <t>Gift cards and merchandise credits</t>
  </si>
  <si>
    <t>Loyalty program reserve</t>
  </si>
  <si>
    <t>Revenue Recognition, Sales Returns, Reserve for Sales Returns</t>
  </si>
  <si>
    <t>Valuation Allowances and Reserves, Additions for Adjustments</t>
  </si>
  <si>
    <t>Valuation Allowances and Reserves, Deductions</t>
  </si>
  <si>
    <t>Contract with Customer, Asset, Gross</t>
  </si>
  <si>
    <t>Certificates Redeemed [Member]</t>
  </si>
  <si>
    <t>Increase (Decrease) in Customer Loyalty Program Liability</t>
  </si>
  <si>
    <t>Points Issued [Member]</t>
  </si>
  <si>
    <t>Gift Cards Redeemed [Member]</t>
  </si>
  <si>
    <t>Increase (Decrease) in Gift Card Liability</t>
  </si>
  <si>
    <t>Gift Cards Issued [Member]</t>
  </si>
  <si>
    <t>Adjustments for New Accounting Pronouncement [Member]</t>
  </si>
  <si>
    <t>Prepaid Expense and Other Assets</t>
  </si>
  <si>
    <t>DSW [Member]</t>
  </si>
  <si>
    <t>Affiliated Business Group [Member]</t>
  </si>
  <si>
    <t>Ebuys [Member]</t>
  </si>
  <si>
    <t>Other Segments [Member]</t>
  </si>
  <si>
    <t>Scenario, Previously Reported [Member]</t>
  </si>
  <si>
    <t>Restatement Adjustment [Member]</t>
  </si>
  <si>
    <t>Womens' [Member]</t>
  </si>
  <si>
    <t>70.10%</t>
  </si>
  <si>
    <t>Men's [Member]</t>
  </si>
  <si>
    <t>19.90%</t>
  </si>
  <si>
    <t>20.50%</t>
  </si>
  <si>
    <t>Accessories and Other [Member]</t>
  </si>
  <si>
    <t>10.00%</t>
  </si>
  <si>
    <t>9.40%</t>
  </si>
  <si>
    <t>Related Party Transactions (Details) - USD ($) shares in Millions, $ in Millions</t>
  </si>
  <si>
    <t>Schottenstein Affiliates [Abstract]</t>
  </si>
  <si>
    <t>Related party transaction Outstanding common shares owned (in hundredths)</t>
  </si>
  <si>
    <t>14.00%</t>
  </si>
  <si>
    <t>Related party transaction Combined voting power of outstanding common shares (in hundredths)</t>
  </si>
  <si>
    <t>49.00%</t>
  </si>
  <si>
    <t>Operating Leases, Rent Expense, Minimum Rentals</t>
  </si>
  <si>
    <t>Management Fees, Base Revenue</t>
  </si>
  <si>
    <t>Proceeds from Royalties Received</t>
  </si>
  <si>
    <t>Related Party Transaction, Other Revenues from Transactions with Related Party</t>
  </si>
  <si>
    <t>Related Party Transaction, Number of shares owned by related party (in shares)</t>
  </si>
  <si>
    <t>Schottenstein Affiliates [Member]</t>
  </si>
  <si>
    <t>Related Party Transaction, Purchases from Related Party</t>
  </si>
  <si>
    <t>Town [Member]</t>
  </si>
  <si>
    <t>Earnings per Share and Shareholders' Equity Calculation of Earnings per Share (Details) - shares shares in Thousands</t>
  </si>
  <si>
    <t>Reconciliation of the number of shares used in the calculation of diluted earnings (loss) per share [Abstract]</t>
  </si>
  <si>
    <t>Dilutive effect of stock-based compensation awards</t>
  </si>
  <si>
    <t>Earnings per Share and Shareholders' Equity Anti-Dilutive Securities (Details) - shares shares in Millions</t>
  </si>
  <si>
    <t>Diluted earnings per share [Abstract]</t>
  </si>
  <si>
    <t>Securities outstanding not included in computation of diluted earnings per share</t>
  </si>
  <si>
    <t>Stock-based Compensation (Details) - USD ($) shares in Thousands, $ in Thousands</t>
  </si>
  <si>
    <t>DSW Stock-Based Compensation Plans [Abstract]</t>
  </si>
  <si>
    <t>Share-based compensation expense</t>
  </si>
  <si>
    <t>Equity instruments other than options [Roll forward]</t>
  </si>
  <si>
    <t>Share-based Compensation Arrangement by Share-based Payment Award, Number of Shares Available for Grant</t>
  </si>
  <si>
    <t>Employee Stock Option [Member]</t>
  </si>
  <si>
    <t>Stock Option Activity [Roll Forward]</t>
  </si>
  <si>
    <t>Outstanding, beginning of period (in shares)</t>
  </si>
  <si>
    <t>Granted</t>
  </si>
  <si>
    <t>Exercised</t>
  </si>
  <si>
    <t>Forfeited</t>
  </si>
  <si>
    <t>Outstanding, end of period (in shares)</t>
  </si>
  <si>
    <t>Restricted Stock Units (RSUs) [Member]</t>
  </si>
  <si>
    <t>Performance Shares [Member]</t>
  </si>
  <si>
    <t>Shareholders' Equity Class of Stock (Details) - USD ($) $ / shares in Units, shares in Thousands, $ in Millions</t>
  </si>
  <si>
    <t>Preferred Stock, Shares Authorized</t>
  </si>
  <si>
    <t>Preferred Stock, Par or Stated Value Per Share</t>
  </si>
  <si>
    <t>Preferred Stock, Shares Issued</t>
  </si>
  <si>
    <t>Dividends Payable, Date Declared</t>
  </si>
  <si>
    <t>May 30,
		2018</t>
  </si>
  <si>
    <t>Common Stock, Dividends, Per Share, Declared</t>
  </si>
  <si>
    <t>Dividends Payable, Date to be Paid</t>
  </si>
  <si>
    <t>Jul. 5,
		2018</t>
  </si>
  <si>
    <t>Dividends Payable, Date of Record</t>
  </si>
  <si>
    <t>Jun. 21,
		2018</t>
  </si>
  <si>
    <t>Stock Repurchase Program, Authorized Amount</t>
  </si>
  <si>
    <t>Stock Repurchase Program, Remaining Authorized Repurchase Amount</t>
  </si>
  <si>
    <t>Common Stock, Shares Authorized</t>
  </si>
  <si>
    <t>Common Stock, Shares, Issued</t>
  </si>
  <si>
    <t>Common Stock, Shares, Outstanding</t>
  </si>
  <si>
    <t>Treasury Stock [Member]</t>
  </si>
  <si>
    <t>Shareholders' Equity Schedule of Accumulated Comprehensive Income (Details) - USD ($) $ in Thousands</t>
  </si>
  <si>
    <t>Statement of Other Comprehensive Income [Abstract]</t>
  </si>
  <si>
    <t>Other Comprehensive Income, Other, Net of Tax</t>
  </si>
  <si>
    <t>Reclassification from Accumulated Other Comprehensive Income, Current Period, Net of Tax</t>
  </si>
  <si>
    <t>Other Comprehensive Income (Loss), Reclassification Adjustment from AOCI for Sale of Securities, Net of Tax</t>
  </si>
  <si>
    <t>Other Comprehensive Income (Loss), Unrealized Holding Gain (Loss) on Securities Arising During Period, Net of Tax</t>
  </si>
  <si>
    <t>Other Comprehensive Income (Loss), before Reclassifications, before Tax</t>
  </si>
  <si>
    <t>Other Comprehensive Income (Loss), Net of Tax</t>
  </si>
  <si>
    <t>Other Comprehensive Income (Loss), Foreign Currency Transaction and Translation Reclassification Adjustment from AOCI, Realized upon Sale or Liquidation, Net of Tax</t>
  </si>
  <si>
    <t>Accumulated Other Comprehensive Income (Loss), Net of Tax</t>
  </si>
  <si>
    <t>Investments (Details) - USD ($) $ in Thousands</t>
  </si>
  <si>
    <t>Schedule of Investments, Reported Amounts, by Category [Line Items]</t>
  </si>
  <si>
    <t>Available-for-sale Securities, Gross Unrealized Gain</t>
  </si>
  <si>
    <t>Available-for-sale Securities, Gross Unrealized Loss</t>
  </si>
  <si>
    <t>Carrying value | Available-for-sale Securities [Member]</t>
  </si>
  <si>
    <t>Property and Equipment, Net (Details) - USD ($) $ in Thousands</t>
  </si>
  <si>
    <t>Property and equipment [Abstract]:</t>
  </si>
  <si>
    <t>Land</t>
  </si>
  <si>
    <t>Buildings and Improvements, Gross</t>
  </si>
  <si>
    <t>Leasehold Improvements, Gross</t>
  </si>
  <si>
    <t>Furniture and Fixtures, Gross</t>
  </si>
  <si>
    <t>Capitalized Computer Software, Gross</t>
  </si>
  <si>
    <t>Construction in Progress, Gross</t>
  </si>
  <si>
    <t>Total property and equipment</t>
  </si>
  <si>
    <t>Accumulated depreciation and amortization</t>
  </si>
  <si>
    <t>Goodwill and Intangible Assets (Details) - USD ($) $ in Thousands</t>
  </si>
  <si>
    <t>Finite-Lived Intangible Assets [Line Items]</t>
  </si>
  <si>
    <t>Goodwill, Gross</t>
  </si>
  <si>
    <t>Goodwill, Impairment Loss</t>
  </si>
  <si>
    <t>Indefinite-lived Intangible Assets, Period Increase (Decrease)</t>
  </si>
  <si>
    <t>Intangible Assets, Gross (Excluding Goodwill)</t>
  </si>
  <si>
    <t>Intangible Assets, Current</t>
  </si>
  <si>
    <t>Finite-Lived Intangible Assets, Period Increase (Decrease)</t>
  </si>
  <si>
    <t>Indefinite-Lived Trademarks</t>
  </si>
  <si>
    <t>Online retailer relationships [Member]</t>
  </si>
  <si>
    <t>Finite-Lived Intangible Assets, Gross</t>
  </si>
  <si>
    <t>Finite-Lived Intangible Assets, Net</t>
  </si>
  <si>
    <t>Tradename [Member]</t>
  </si>
  <si>
    <t>Noncompete Agreements [Member]</t>
  </si>
  <si>
    <t>Accrued Expenses (Details) - USD ($) $ in Thousands</t>
  </si>
  <si>
    <t>Payables and Accruals [Line Items]</t>
  </si>
  <si>
    <t>Accrued compensation and related expenses</t>
  </si>
  <si>
    <t>Accrued taxes</t>
  </si>
  <si>
    <t>Other1</t>
  </si>
  <si>
    <t>Total accrued expenses</t>
  </si>
  <si>
    <t>Non-Current Liabilities (Details) - USD ($) $ in Thousands</t>
  </si>
  <si>
    <t>Construction and tenant allowances</t>
  </si>
  <si>
    <t>Deferred rent</t>
  </si>
  <si>
    <t>Restructuring Reserve</t>
  </si>
  <si>
    <t>Total non-current liabilities</t>
  </si>
  <si>
    <t>Additions [Member]</t>
  </si>
  <si>
    <t>Restructuring Reserve, Period Increase (Decrease)</t>
  </si>
  <si>
    <t>Lease Obligation Payment [Member]</t>
  </si>
  <si>
    <t>Adjustments [Member]</t>
  </si>
  <si>
    <t>Credit Facility (Details) - USD ($) $ in Millions</t>
  </si>
  <si>
    <t>Aug. 25, 2022</t>
  </si>
  <si>
    <t>Aug. 25, 2017</t>
  </si>
  <si>
    <t>Debt Instrument [Line Items]</t>
  </si>
  <si>
    <t>Line of Credit Facility, Initiation Date</t>
  </si>
  <si>
    <t>Aug. 25,
		2017</t>
  </si>
  <si>
    <t>Line of Credit Facility, Maximum Borrowing Capacity</t>
  </si>
  <si>
    <t>Letter of Credit Sublimits</t>
  </si>
  <si>
    <t>Swing Loan Advances</t>
  </si>
  <si>
    <t>foreign currency revolving loan</t>
  </si>
  <si>
    <t>Line of Credit, additional borrowing capacity</t>
  </si>
  <si>
    <t>Long-Term Line of Credit</t>
  </si>
  <si>
    <t>Letters of Credit Outstanding, Amount</t>
  </si>
  <si>
    <t>Line of Credit Facility, Remaining Borrowing Capacity</t>
  </si>
  <si>
    <t>Maximum [Member]</t>
  </si>
  <si>
    <t>Supplementary Leverage Ratio</t>
  </si>
  <si>
    <t>325.00%</t>
  </si>
  <si>
    <t>Minimum [Member]</t>
  </si>
  <si>
    <t>Debt Instrument, coverage ratio</t>
  </si>
  <si>
    <t>175.00%</t>
  </si>
  <si>
    <t>Scenario, Forecast [Member]</t>
  </si>
  <si>
    <t>Line of Credit Facility, Expiration Date</t>
  </si>
  <si>
    <t>Aug. 25,
		2022</t>
  </si>
  <si>
    <t>Commitments and Contingencies (Details) - USD ($) $ in Thousands</t>
  </si>
  <si>
    <t>Purchase Commitment, Excluding Long-term Commitment [Line Items]</t>
  </si>
  <si>
    <t>Fair Value Inputs, Discount Rate</t>
  </si>
  <si>
    <t>13.00%</t>
  </si>
  <si>
    <t>Accretion Expense</t>
  </si>
  <si>
    <t>Contractual Obligations [Abstract]</t>
  </si>
  <si>
    <t>Purchase Commitment, Remaining Minimum Amount Committed</t>
  </si>
  <si>
    <t>Unrecorded Unconditional Purchase Obligation, Due within Five Years</t>
  </si>
  <si>
    <t>Segment Reporting (Details) - USD ($) $ in Thousands</t>
  </si>
  <si>
    <t>Segment information [Abstract]</t>
  </si>
  <si>
    <t>Gross profi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1994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B14" s="4" t="s">
        <v>24</v>
      </c>
    </row>
    <row r="15" spans="1:3">
      <c r="A15" s="4" t="s">
        <v>25</v>
      </c>
      <c r="B15" s="4" t="s">
        <v>22</v>
      </c>
    </row>
    <row r="16" spans="1:3">
      <c r="A16" s="4" t="s">
        <v>26</v>
      </c>
    </row>
    <row r="17" spans="1:3">
      <c r="A17" s="3" t="s">
        <v>4</v>
      </c>
    </row>
    <row r="18" spans="1:3">
      <c r="A18" s="4" t="s">
        <v>27</v>
      </c>
      <c r="C18" s="5" t="n">
        <v>72470639</v>
      </c>
    </row>
    <row r="19" spans="1:3">
      <c r="A19" s="4" t="s">
        <v>28</v>
      </c>
    </row>
    <row r="20" spans="1:3">
      <c r="A20" s="3" t="s">
        <v>4</v>
      </c>
    </row>
    <row r="21" spans="1:3">
      <c r="A21" s="4" t="s">
        <v>27</v>
      </c>
      <c r="C21" s="5" t="n">
        <v>77327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2</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v>
      </c>
    </row>
    <row r="3" spans="1:2">
      <c r="A3" s="3" t="s">
        <v>150</v>
      </c>
    </row>
    <row r="4" spans="1:2">
      <c r="A4" s="4" t="s">
        <v>68</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4</v>
      </c>
      <c r="B1" s="2" t="s">
        <v>1</v>
      </c>
    </row>
    <row r="2" spans="1:2">
      <c r="B2" s="2" t="s">
        <v>2</v>
      </c>
    </row>
    <row r="3" spans="1:2">
      <c r="A3" s="3" t="s">
        <v>167</v>
      </c>
    </row>
    <row r="4" spans="1:2">
      <c r="A4" s="4" t="s">
        <v>84</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v>
      </c>
      <c r="B1" s="2" t="s">
        <v>1</v>
      </c>
    </row>
    <row r="2" spans="1:3">
      <c r="B2" s="2" t="s">
        <v>2</v>
      </c>
      <c r="C2" s="2" t="s">
        <v>30</v>
      </c>
    </row>
    <row r="3" spans="1:3">
      <c r="A3" s="4" t="s">
        <v>31</v>
      </c>
      <c r="B3" s="7" t="n">
        <v>710437</v>
      </c>
      <c r="C3" s="7" t="n">
        <v>690819</v>
      </c>
    </row>
    <row r="4" spans="1:3">
      <c r="A4" s="4" t="s">
        <v>32</v>
      </c>
      <c r="B4" s="5" t="n">
        <v>1665</v>
      </c>
      <c r="C4" s="5" t="n">
        <v>1219</v>
      </c>
    </row>
    <row r="5" spans="1:3">
      <c r="A5" s="4" t="s">
        <v>33</v>
      </c>
      <c r="B5" s="5" t="n">
        <v>712102</v>
      </c>
      <c r="C5" s="5" t="n">
        <v>692038</v>
      </c>
    </row>
    <row r="6" spans="1:3">
      <c r="A6" s="4" t="s">
        <v>34</v>
      </c>
      <c r="B6" s="5" t="n">
        <v>-505212</v>
      </c>
      <c r="C6" s="5" t="n">
        <v>-493734</v>
      </c>
    </row>
    <row r="7" spans="1:3">
      <c r="A7" s="4" t="s">
        <v>35</v>
      </c>
      <c r="B7" s="5" t="n">
        <v>-280</v>
      </c>
      <c r="C7" s="5" t="n">
        <v>0</v>
      </c>
    </row>
    <row r="8" spans="1:3">
      <c r="A8" s="4" t="s">
        <v>36</v>
      </c>
      <c r="B8" s="5" t="n">
        <v>-168140</v>
      </c>
      <c r="C8" s="5" t="n">
        <v>-156568</v>
      </c>
    </row>
    <row r="9" spans="1:3">
      <c r="A9" s="4" t="s">
        <v>37</v>
      </c>
      <c r="B9" s="5" t="n">
        <v>0</v>
      </c>
      <c r="C9" s="5" t="n">
        <v>-1084</v>
      </c>
    </row>
    <row r="10" spans="1:3">
      <c r="A10" s="4" t="s">
        <v>38</v>
      </c>
      <c r="B10" s="5" t="n">
        <v>38470</v>
      </c>
      <c r="C10" s="5" t="n">
        <v>40652</v>
      </c>
    </row>
    <row r="11" spans="1:3">
      <c r="A11" s="4" t="s">
        <v>39</v>
      </c>
      <c r="B11" s="5" t="n">
        <v>664</v>
      </c>
      <c r="C11" s="5" t="n">
        <v>561</v>
      </c>
    </row>
    <row r="12" spans="1:3">
      <c r="A12" s="4" t="s">
        <v>40</v>
      </c>
      <c r="B12" s="5" t="n">
        <v>-2137</v>
      </c>
      <c r="C12" s="5" t="n">
        <v>-1504</v>
      </c>
    </row>
    <row r="13" spans="1:3">
      <c r="A13" s="4" t="s">
        <v>41</v>
      </c>
      <c r="B13" s="5" t="n">
        <v>36997</v>
      </c>
      <c r="C13" s="5" t="n">
        <v>39709</v>
      </c>
    </row>
    <row r="14" spans="1:3">
      <c r="A14" s="4" t="s">
        <v>42</v>
      </c>
      <c r="B14" s="5" t="n">
        <v>-11390</v>
      </c>
      <c r="C14" s="5" t="n">
        <v>-15585</v>
      </c>
    </row>
    <row r="15" spans="1:3">
      <c r="A15" s="4" t="s">
        <v>43</v>
      </c>
      <c r="B15" s="5" t="n">
        <v>-1310</v>
      </c>
      <c r="C15" s="5" t="n">
        <v>-1306</v>
      </c>
    </row>
    <row r="16" spans="1:3">
      <c r="A16" s="4" t="s">
        <v>44</v>
      </c>
      <c r="B16" s="7" t="n">
        <v>24297</v>
      </c>
      <c r="C16" s="7" t="n">
        <v>22818</v>
      </c>
    </row>
    <row r="17" spans="1:3">
      <c r="A17" s="3" t="s">
        <v>45</v>
      </c>
    </row>
    <row r="18" spans="1:3">
      <c r="A18" s="4" t="s">
        <v>46</v>
      </c>
      <c r="B18" s="8" t="n">
        <v>0.3</v>
      </c>
      <c r="C18" s="8" t="n">
        <v>0.28</v>
      </c>
    </row>
    <row r="19" spans="1:3">
      <c r="A19" s="4" t="s">
        <v>47</v>
      </c>
      <c r="B19" s="8" t="n">
        <v>0.3</v>
      </c>
      <c r="C19" s="8" t="n">
        <v>0.28</v>
      </c>
    </row>
    <row r="20" spans="1:3">
      <c r="A20" s="3" t="s">
        <v>48</v>
      </c>
    </row>
    <row r="21" spans="1:3">
      <c r="A21" s="4" t="s">
        <v>49</v>
      </c>
      <c r="B21" s="5" t="n">
        <v>80108</v>
      </c>
      <c r="C21" s="5" t="n">
        <v>80217</v>
      </c>
    </row>
    <row r="22" spans="1:3">
      <c r="A22" s="4" t="s">
        <v>50</v>
      </c>
      <c r="B22" s="5" t="n">
        <v>80758</v>
      </c>
      <c r="C22" s="5" t="n">
        <v>8073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23</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86</v>
      </c>
      <c r="B10" s="4" t="s">
        <v>187</v>
      </c>
    </row>
    <row r="11" spans="1:2">
      <c r="A11" s="4" t="s">
        <v>188</v>
      </c>
      <c r="B11" s="4" t="s">
        <v>189</v>
      </c>
    </row>
    <row r="12" spans="1:2">
      <c r="A12" s="4" t="s">
        <v>190</v>
      </c>
      <c r="B12" s="4" t="s">
        <v>191</v>
      </c>
    </row>
    <row r="13" spans="1:2">
      <c r="A13" s="4" t="s">
        <v>192</v>
      </c>
      <c r="B13" s="4" t="s">
        <v>193</v>
      </c>
    </row>
    <row r="14" spans="1:2">
      <c r="A14" s="4" t="s">
        <v>194</v>
      </c>
      <c r="B14" s="4" t="s">
        <v>195</v>
      </c>
    </row>
    <row r="15" spans="1:2">
      <c r="A15" s="4" t="s">
        <v>196</v>
      </c>
      <c r="B15" s="4" t="s">
        <v>197</v>
      </c>
    </row>
    <row r="16" spans="1:2">
      <c r="A16" s="4" t="s">
        <v>198</v>
      </c>
      <c r="B16" s="4" t="s">
        <v>199</v>
      </c>
    </row>
    <row r="17" spans="1:2">
      <c r="A17" s="4" t="s">
        <v>200</v>
      </c>
      <c r="B17" s="4" t="s">
        <v>201</v>
      </c>
    </row>
    <row r="18" spans="1:2">
      <c r="A18" s="4" t="s">
        <v>202</v>
      </c>
      <c r="B18"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04</v>
      </c>
      <c r="B1" s="2" t="s">
        <v>1</v>
      </c>
    </row>
    <row r="2" spans="1:2">
      <c r="B2" s="2" t="s">
        <v>2</v>
      </c>
    </row>
    <row r="3" spans="1:2">
      <c r="A3" s="3" t="s">
        <v>205</v>
      </c>
    </row>
    <row r="4" spans="1:2">
      <c r="A4" s="4" t="s">
        <v>206</v>
      </c>
      <c r="B4" s="4" t="s">
        <v>207</v>
      </c>
    </row>
    <row r="5" spans="1:2">
      <c r="A5" s="4" t="s">
        <v>188</v>
      </c>
      <c r="B5" s="4" t="s">
        <v>189</v>
      </c>
    </row>
    <row r="6" spans="1:2">
      <c r="A6" s="4" t="s">
        <v>208</v>
      </c>
      <c r="B6"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137</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13</v>
      </c>
      <c r="B1" s="2" t="s">
        <v>1</v>
      </c>
    </row>
    <row r="2" spans="1:2">
      <c r="B2" s="2" t="s">
        <v>2</v>
      </c>
    </row>
    <row r="3" spans="1:2">
      <c r="A3" s="3" t="s">
        <v>143</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v>
      </c>
    </row>
    <row r="3" spans="1:2">
      <c r="A3" s="3" t="s">
        <v>170</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27</v>
      </c>
      <c r="B1" s="2" t="s">
        <v>1</v>
      </c>
    </row>
    <row r="2" spans="1:3">
      <c r="B2" s="2" t="s">
        <v>2</v>
      </c>
      <c r="C2" s="2" t="s">
        <v>30</v>
      </c>
    </row>
    <row r="3" spans="1:3">
      <c r="A3" s="4" t="s">
        <v>228</v>
      </c>
      <c r="C3" s="4" t="s">
        <v>229</v>
      </c>
    </row>
    <row r="4" spans="1:3">
      <c r="A4" s="4" t="s">
        <v>230</v>
      </c>
      <c r="B4" s="4" t="s">
        <v>231</v>
      </c>
    </row>
    <row r="5" spans="1:3">
      <c r="A5" s="4" t="s">
        <v>232</v>
      </c>
      <c r="B5" s="4" t="s">
        <v>233</v>
      </c>
    </row>
    <row r="6" spans="1:3">
      <c r="A6" s="4" t="s">
        <v>234</v>
      </c>
    </row>
    <row r="7" spans="1:3">
      <c r="A7" s="4" t="s">
        <v>235</v>
      </c>
      <c r="B7" s="4" t="s">
        <v>236</v>
      </c>
    </row>
    <row r="8" spans="1:3">
      <c r="A8" s="4" t="s">
        <v>237</v>
      </c>
    </row>
    <row r="9" spans="1:3">
      <c r="A9" s="4" t="s">
        <v>235</v>
      </c>
      <c r="B9" s="4" t="s">
        <v>23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37</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42</v>
      </c>
      <c r="B1" s="2" t="s">
        <v>1</v>
      </c>
    </row>
    <row r="2" spans="1:2">
      <c r="B2" s="2" t="s">
        <v>2</v>
      </c>
    </row>
    <row r="3" spans="1:2">
      <c r="A3" s="3" t="s">
        <v>243</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v>
      </c>
      <c r="B1" s="2" t="s">
        <v>1</v>
      </c>
    </row>
    <row r="2" spans="1:3">
      <c r="B2" s="2" t="s">
        <v>2</v>
      </c>
      <c r="C2" s="2" t="s">
        <v>30</v>
      </c>
    </row>
    <row r="3" spans="1:3">
      <c r="A3" s="3" t="s">
        <v>52</v>
      </c>
    </row>
    <row r="4" spans="1:3">
      <c r="A4" s="4" t="s">
        <v>44</v>
      </c>
      <c r="B4" s="7" t="n">
        <v>24297</v>
      </c>
      <c r="C4" s="7" t="n">
        <v>22818</v>
      </c>
    </row>
    <row r="5" spans="1:3">
      <c r="A5" s="4" t="s">
        <v>53</v>
      </c>
      <c r="B5" s="5" t="n">
        <v>-4685</v>
      </c>
      <c r="C5" s="5" t="n">
        <v>-4120</v>
      </c>
    </row>
    <row r="6" spans="1:3">
      <c r="A6" s="4" t="s">
        <v>54</v>
      </c>
      <c r="B6" s="5" t="n">
        <v>-344</v>
      </c>
      <c r="C6" s="5" t="n">
        <v>56</v>
      </c>
    </row>
    <row r="7" spans="1:3">
      <c r="A7" s="4" t="s">
        <v>55</v>
      </c>
      <c r="B7" s="5" t="n">
        <v>1905</v>
      </c>
      <c r="C7" s="5" t="n">
        <v>1580</v>
      </c>
    </row>
    <row r="8" spans="1:3">
      <c r="A8" s="4" t="s">
        <v>56</v>
      </c>
      <c r="B8" s="5" t="n">
        <v>-3124</v>
      </c>
      <c r="C8" s="5" t="n">
        <v>-2484</v>
      </c>
    </row>
    <row r="9" spans="1:3">
      <c r="A9" s="4" t="s">
        <v>57</v>
      </c>
      <c r="B9" s="7" t="n">
        <v>21173</v>
      </c>
      <c r="C9" s="7" t="n">
        <v>2033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48</v>
      </c>
      <c r="B1" s="2" t="s">
        <v>1</v>
      </c>
    </row>
    <row r="2" spans="1:2">
      <c r="B2" s="2" t="s">
        <v>2</v>
      </c>
    </row>
    <row r="3" spans="1:2">
      <c r="A3" s="3" t="s">
        <v>249</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v>
      </c>
    </row>
    <row r="3" spans="1:2">
      <c r="A3" s="3" t="s">
        <v>146</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150</v>
      </c>
    </row>
    <row r="4" spans="1:2">
      <c r="A4" s="4" t="s">
        <v>149</v>
      </c>
      <c r="B4"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153</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157</v>
      </c>
    </row>
    <row r="4" spans="1:2">
      <c r="A4" s="4" t="s">
        <v>156</v>
      </c>
      <c r="B4"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66</v>
      </c>
      <c r="B1" s="2" t="s">
        <v>1</v>
      </c>
    </row>
    <row r="2" spans="1:2">
      <c r="B2" s="2" t="s">
        <v>2</v>
      </c>
    </row>
    <row r="3" spans="1:2">
      <c r="A3" s="3" t="s">
        <v>160</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30</v>
      </c>
    </row>
    <row r="3" spans="1:2">
      <c r="A3" s="3" t="s">
        <v>272</v>
      </c>
    </row>
    <row r="4" spans="1:2">
      <c r="A4" s="4" t="s">
        <v>273</v>
      </c>
      <c r="B4" s="4"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170</v>
      </c>
    </row>
    <row r="4" spans="1:2">
      <c r="A4" s="4" t="s">
        <v>276</v>
      </c>
      <c r="B4" s="4" t="s">
        <v>2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s>
  <sheetData>
    <row r="1" spans="1:5">
      <c r="A1" s="1" t="s">
        <v>278</v>
      </c>
      <c r="B1" s="2" t="s">
        <v>1</v>
      </c>
    </row>
    <row r="2" spans="1:5">
      <c r="B2" s="2" t="s">
        <v>279</v>
      </c>
      <c r="C2" s="2" t="s">
        <v>280</v>
      </c>
      <c r="D2" s="2" t="s">
        <v>281</v>
      </c>
      <c r="E2" s="2" t="s">
        <v>282</v>
      </c>
    </row>
    <row r="3" spans="1:5">
      <c r="A3" s="3" t="s">
        <v>283</v>
      </c>
    </row>
    <row r="4" spans="1:5">
      <c r="A4" s="4" t="s">
        <v>284</v>
      </c>
      <c r="B4" s="4" t="s">
        <v>285</v>
      </c>
      <c r="C4" s="4" t="s">
        <v>286</v>
      </c>
    </row>
    <row r="5" spans="1:5">
      <c r="A5" s="4" t="s">
        <v>61</v>
      </c>
      <c r="B5" s="7" t="n">
        <v>197162</v>
      </c>
      <c r="C5" s="7" t="n">
        <v>79673</v>
      </c>
      <c r="D5" s="7" t="n">
        <v>175932</v>
      </c>
    </row>
    <row r="6" spans="1:5">
      <c r="A6" s="4" t="s">
        <v>287</v>
      </c>
      <c r="B6" s="5" t="n">
        <v>0</v>
      </c>
      <c r="C6" s="5" t="n">
        <v>2895</v>
      </c>
      <c r="D6" s="5" t="n">
        <v>0</v>
      </c>
    </row>
    <row r="7" spans="1:5">
      <c r="A7" s="4" t="s">
        <v>117</v>
      </c>
      <c r="B7" s="5" t="n">
        <v>197162</v>
      </c>
      <c r="C7" s="5" t="n">
        <v>82568</v>
      </c>
      <c r="D7" s="5" t="n">
        <v>175932</v>
      </c>
      <c r="E7" s="7" t="n">
        <v>115311</v>
      </c>
    </row>
    <row r="8" spans="1:5">
      <c r="A8" s="4" t="s">
        <v>288</v>
      </c>
      <c r="B8" s="5" t="n">
        <v>124400</v>
      </c>
      <c r="C8" s="5" t="n">
        <v>46100</v>
      </c>
      <c r="D8" s="5" t="n">
        <v>117800</v>
      </c>
    </row>
    <row r="9" spans="1:5">
      <c r="A9" s="4" t="s">
        <v>73</v>
      </c>
      <c r="B9" s="7" t="n">
        <v>123710</v>
      </c>
      <c r="C9" s="7" t="n">
        <v>52928</v>
      </c>
      <c r="D9" s="7" t="n">
        <v>115895</v>
      </c>
    </row>
    <row r="10" spans="1:5">
      <c r="A10" s="4" t="s">
        <v>289</v>
      </c>
    </row>
    <row r="11" spans="1:5">
      <c r="A11" s="3" t="s">
        <v>283</v>
      </c>
    </row>
    <row r="12" spans="1:5">
      <c r="A12" s="4" t="s">
        <v>290</v>
      </c>
      <c r="B12" s="5" t="n">
        <v>58</v>
      </c>
    </row>
    <row r="13" spans="1:5">
      <c r="A13" s="4" t="s">
        <v>291</v>
      </c>
    </row>
    <row r="14" spans="1:5">
      <c r="A14" s="3" t="s">
        <v>283</v>
      </c>
    </row>
    <row r="15" spans="1:5">
      <c r="A15" s="4" t="s">
        <v>292</v>
      </c>
      <c r="B15" s="5" t="n">
        <v>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0"/>
    <col customWidth="1" max="7" min="7" width="20"/>
    <col customWidth="1" max="8" min="8" width="20"/>
    <col customWidth="1" max="9" min="9" width="20"/>
  </cols>
  <sheetData>
    <row r="1" spans="1:9">
      <c r="A1" s="1" t="s">
        <v>293</v>
      </c>
      <c r="B1" s="2" t="s">
        <v>1</v>
      </c>
      <c r="D1" s="2" t="s">
        <v>294</v>
      </c>
    </row>
    <row r="2" spans="1:9">
      <c r="B2" s="2" t="s">
        <v>279</v>
      </c>
      <c r="C2" s="2" t="s">
        <v>280</v>
      </c>
      <c r="D2" s="2" t="s">
        <v>281</v>
      </c>
      <c r="E2" s="2" t="s">
        <v>282</v>
      </c>
      <c r="F2" s="2" t="s">
        <v>295</v>
      </c>
      <c r="G2" s="2" t="s">
        <v>296</v>
      </c>
      <c r="H2" s="2" t="s">
        <v>297</v>
      </c>
      <c r="I2" s="2" t="s">
        <v>298</v>
      </c>
    </row>
    <row r="3" spans="1:9">
      <c r="A3" s="4" t="s">
        <v>299</v>
      </c>
      <c r="B3" s="4" t="s">
        <v>300</v>
      </c>
      <c r="H3" s="4" t="s">
        <v>301</v>
      </c>
      <c r="I3" s="4" t="s">
        <v>301</v>
      </c>
    </row>
    <row r="4" spans="1:9">
      <c r="A4" s="4" t="s">
        <v>302</v>
      </c>
      <c r="H4" s="9" t="n">
        <v>75.09999999999999</v>
      </c>
    </row>
    <row r="5" spans="1:9">
      <c r="A5" s="4" t="s">
        <v>303</v>
      </c>
      <c r="I5" s="7" t="n">
        <v>68900</v>
      </c>
    </row>
    <row r="6" spans="1:9">
      <c r="A6" s="4" t="s">
        <v>304</v>
      </c>
      <c r="H6" s="4" t="s">
        <v>305</v>
      </c>
      <c r="I6" s="4" t="s">
        <v>305</v>
      </c>
    </row>
    <row r="7" spans="1:9">
      <c r="A7" s="4" t="s">
        <v>306</v>
      </c>
      <c r="H7" s="4" t="s">
        <v>307</v>
      </c>
      <c r="I7" s="4" t="s">
        <v>307</v>
      </c>
    </row>
    <row r="8" spans="1:9">
      <c r="A8" s="4" t="s">
        <v>308</v>
      </c>
      <c r="B8" s="7" t="n">
        <v>-12218</v>
      </c>
      <c r="C8" s="7" t="n">
        <v>-16357</v>
      </c>
      <c r="D8" s="7" t="n">
        <v>-9278</v>
      </c>
      <c r="E8" s="7" t="n">
        <v>-13699</v>
      </c>
    </row>
    <row r="9" spans="1:9">
      <c r="A9" s="4" t="s">
        <v>309</v>
      </c>
    </row>
    <row r="10" spans="1:9">
      <c r="A10" s="4" t="s">
        <v>302</v>
      </c>
      <c r="F10" s="9" t="n">
        <v>36.2</v>
      </c>
    </row>
    <row r="11" spans="1:9">
      <c r="A11" s="4" t="s">
        <v>303</v>
      </c>
      <c r="G11" s="7" t="n">
        <v>28200</v>
      </c>
    </row>
    <row r="12" spans="1:9">
      <c r="A12" s="4" t="s">
        <v>310</v>
      </c>
      <c r="F12" s="9" t="n">
        <v>8.5</v>
      </c>
      <c r="G12" s="7" t="n">
        <v>6600</v>
      </c>
    </row>
  </sheetData>
  <mergeCells count="5">
    <mergeCell ref="A1:A2"/>
    <mergeCell ref="B1:C1"/>
    <mergeCell ref="D1:E1"/>
    <mergeCell ref="F1:G1"/>
    <mergeCell ref="H1:I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0"/>
    <col customWidth="1" max="2" min="2" width="13"/>
    <col customWidth="1" max="3" min="3" width="14"/>
    <col customWidth="1" max="4" min="4" width="14"/>
  </cols>
  <sheetData>
    <row r="1" spans="1:4">
      <c r="A1" s="1" t="s">
        <v>58</v>
      </c>
      <c r="B1" s="2" t="s">
        <v>2</v>
      </c>
      <c r="C1" s="2" t="s">
        <v>59</v>
      </c>
      <c r="D1" s="2" t="s">
        <v>30</v>
      </c>
    </row>
    <row r="2" spans="1:4">
      <c r="A2" s="3" t="s">
        <v>60</v>
      </c>
    </row>
    <row r="3" spans="1:4">
      <c r="A3" s="4" t="s">
        <v>61</v>
      </c>
      <c r="B3" s="7" t="n">
        <v>197162</v>
      </c>
      <c r="C3" s="7" t="n">
        <v>175932</v>
      </c>
      <c r="D3" s="7" t="n">
        <v>79673</v>
      </c>
    </row>
    <row r="4" spans="1:4">
      <c r="A4" s="4" t="s">
        <v>62</v>
      </c>
      <c r="B4" s="5" t="n">
        <v>71708</v>
      </c>
      <c r="C4" s="5" t="n">
        <v>124605</v>
      </c>
      <c r="D4" s="5" t="n">
        <v>174193</v>
      </c>
    </row>
    <row r="5" spans="1:4">
      <c r="A5" s="4" t="s">
        <v>63</v>
      </c>
      <c r="B5" s="5" t="n">
        <v>12776</v>
      </c>
      <c r="C5" s="5" t="n">
        <v>17532</v>
      </c>
      <c r="D5" s="5" t="n">
        <v>15545</v>
      </c>
    </row>
    <row r="6" spans="1:4">
      <c r="A6" s="4" t="s">
        <v>64</v>
      </c>
      <c r="B6" s="5" t="n">
        <v>795</v>
      </c>
      <c r="C6" s="5" t="n">
        <v>1704</v>
      </c>
      <c r="D6" s="5" t="n">
        <v>1320</v>
      </c>
    </row>
    <row r="7" spans="1:4">
      <c r="A7" s="4" t="s">
        <v>65</v>
      </c>
      <c r="B7" s="5" t="n">
        <v>539700</v>
      </c>
      <c r="C7" s="5" t="n">
        <v>501903</v>
      </c>
      <c r="D7" s="5" t="n">
        <v>575171</v>
      </c>
    </row>
    <row r="8" spans="1:4">
      <c r="A8" s="4" t="s">
        <v>66</v>
      </c>
      <c r="B8" s="5" t="n">
        <v>56815</v>
      </c>
      <c r="C8" s="5" t="n">
        <v>49197</v>
      </c>
      <c r="D8" s="5" t="n">
        <v>44464</v>
      </c>
    </row>
    <row r="9" spans="1:4">
      <c r="A9" s="4" t="s">
        <v>67</v>
      </c>
      <c r="B9" s="5" t="n">
        <v>878956</v>
      </c>
      <c r="C9" s="5" t="n">
        <v>870873</v>
      </c>
      <c r="D9" s="5" t="n">
        <v>890366</v>
      </c>
    </row>
    <row r="10" spans="1:4">
      <c r="A10" s="4" t="s">
        <v>68</v>
      </c>
      <c r="B10" s="5" t="n">
        <v>352550</v>
      </c>
      <c r="C10" s="5" t="n">
        <v>355199</v>
      </c>
      <c r="D10" s="5" t="n">
        <v>374320</v>
      </c>
    </row>
    <row r="11" spans="1:4">
      <c r="A11" s="4" t="s">
        <v>69</v>
      </c>
      <c r="B11" s="5" t="n">
        <v>25899</v>
      </c>
      <c r="C11" s="5" t="n">
        <v>25899</v>
      </c>
      <c r="D11" s="5" t="n">
        <v>79689</v>
      </c>
    </row>
    <row r="12" spans="1:4">
      <c r="A12" s="4" t="s">
        <v>70</v>
      </c>
      <c r="B12" s="5" t="n">
        <v>135</v>
      </c>
      <c r="C12" s="5" t="n">
        <v>135</v>
      </c>
      <c r="D12" s="5" t="n">
        <v>34044</v>
      </c>
    </row>
    <row r="13" spans="1:4">
      <c r="A13" s="4" t="s">
        <v>71</v>
      </c>
      <c r="B13" s="5" t="n">
        <v>28174</v>
      </c>
      <c r="C13" s="5" t="n">
        <v>27711</v>
      </c>
      <c r="D13" s="5" t="n">
        <v>16311</v>
      </c>
    </row>
    <row r="14" spans="1:4">
      <c r="A14" s="4" t="s">
        <v>72</v>
      </c>
      <c r="B14" s="5" t="n">
        <v>2401</v>
      </c>
      <c r="C14" s="5" t="n">
        <v>6096</v>
      </c>
      <c r="D14" s="5" t="n">
        <v>13705</v>
      </c>
    </row>
    <row r="15" spans="1:4">
      <c r="A15" s="4" t="s">
        <v>73</v>
      </c>
      <c r="B15" s="5" t="n">
        <v>123710</v>
      </c>
      <c r="C15" s="5" t="n">
        <v>115895</v>
      </c>
      <c r="D15" s="5" t="n">
        <v>52928</v>
      </c>
    </row>
    <row r="16" spans="1:4">
      <c r="A16" s="4" t="s">
        <v>74</v>
      </c>
      <c r="B16" s="5" t="n">
        <v>19793</v>
      </c>
      <c r="C16" s="5" t="n">
        <v>19709</v>
      </c>
      <c r="D16" s="5" t="n">
        <v>18359</v>
      </c>
    </row>
    <row r="17" spans="1:4">
      <c r="A17" s="4" t="s">
        <v>75</v>
      </c>
      <c r="B17" s="5" t="n">
        <v>1431618</v>
      </c>
      <c r="C17" s="5" t="n">
        <v>1421517</v>
      </c>
      <c r="D17" s="5" t="n">
        <v>1479722</v>
      </c>
    </row>
    <row r="18" spans="1:4">
      <c r="A18" s="3" t="s">
        <v>76</v>
      </c>
    </row>
    <row r="19" spans="1:4">
      <c r="A19" s="4" t="s">
        <v>77</v>
      </c>
      <c r="B19" s="5" t="n">
        <v>185152</v>
      </c>
      <c r="C19" s="5" t="n">
        <v>178449</v>
      </c>
      <c r="D19" s="5" t="n">
        <v>212821</v>
      </c>
    </row>
    <row r="20" spans="1:4">
      <c r="A20" s="4" t="s">
        <v>78</v>
      </c>
      <c r="B20" s="5" t="n">
        <v>886</v>
      </c>
      <c r="C20" s="5" t="n">
        <v>859</v>
      </c>
      <c r="D20" s="5" t="n">
        <v>790</v>
      </c>
    </row>
    <row r="21" spans="1:4">
      <c r="A21" s="4" t="s">
        <v>79</v>
      </c>
      <c r="B21" s="5" t="n">
        <v>139346</v>
      </c>
      <c r="C21" s="5" t="n">
        <v>148226</v>
      </c>
      <c r="D21" s="5" t="n">
        <v>139419</v>
      </c>
    </row>
    <row r="22" spans="1:4">
      <c r="A22" s="4" t="s">
        <v>80</v>
      </c>
      <c r="B22" s="5" t="n">
        <v>325384</v>
      </c>
      <c r="C22" s="5" t="n">
        <v>327534</v>
      </c>
      <c r="D22" s="5" t="n">
        <v>353030</v>
      </c>
    </row>
    <row r="23" spans="1:4">
      <c r="A23" s="4" t="s">
        <v>81</v>
      </c>
      <c r="B23" s="5" t="n">
        <v>145366</v>
      </c>
      <c r="C23" s="5" t="n">
        <v>138732</v>
      </c>
      <c r="D23" s="5" t="n">
        <v>142519</v>
      </c>
    </row>
    <row r="24" spans="1:4">
      <c r="A24" s="4" t="s">
        <v>82</v>
      </c>
      <c r="B24" s="5" t="n">
        <v>0</v>
      </c>
      <c r="C24" s="5" t="n">
        <v>0</v>
      </c>
      <c r="D24" s="5" t="n">
        <v>34288</v>
      </c>
    </row>
    <row r="25" spans="1:4">
      <c r="A25" s="4" t="s">
        <v>83</v>
      </c>
      <c r="B25" s="5" t="n">
        <v>470750</v>
      </c>
      <c r="C25" s="5" t="n">
        <v>466266</v>
      </c>
      <c r="D25" s="5" t="n">
        <v>529837</v>
      </c>
    </row>
    <row r="26" spans="1:4">
      <c r="A26" s="4" t="s">
        <v>84</v>
      </c>
      <c r="B26" s="4" t="s">
        <v>85</v>
      </c>
      <c r="C26" s="4" t="s">
        <v>85</v>
      </c>
      <c r="D26" s="4" t="s">
        <v>85</v>
      </c>
    </row>
    <row r="27" spans="1:4">
      <c r="A27" s="3" t="s">
        <v>86</v>
      </c>
    </row>
    <row r="28" spans="1:4">
      <c r="A28" s="4" t="s">
        <v>87</v>
      </c>
      <c r="B28" s="5" t="n">
        <v>965623</v>
      </c>
      <c r="C28" s="5" t="n">
        <v>961245</v>
      </c>
      <c r="D28" s="5" t="n">
        <v>949645</v>
      </c>
    </row>
    <row r="29" spans="1:4">
      <c r="A29" s="4" t="s">
        <v>88</v>
      </c>
      <c r="B29" s="5" t="n">
        <v>-325906</v>
      </c>
      <c r="C29" s="5" t="n">
        <v>-325906</v>
      </c>
      <c r="D29" s="5" t="n">
        <v>-316531</v>
      </c>
    </row>
    <row r="30" spans="1:4">
      <c r="A30" s="4" t="s">
        <v>89</v>
      </c>
      <c r="B30" s="5" t="n">
        <v>359342</v>
      </c>
      <c r="C30" s="5" t="n">
        <v>354979</v>
      </c>
      <c r="D30" s="5" t="n">
        <v>358189</v>
      </c>
    </row>
    <row r="31" spans="1:4">
      <c r="A31" s="4" t="s">
        <v>90</v>
      </c>
      <c r="B31" s="5" t="n">
        <v>-24993</v>
      </c>
      <c r="C31" s="5" t="n">
        <v>-24993</v>
      </c>
      <c r="D31" s="5" t="n">
        <v>-24993</v>
      </c>
    </row>
    <row r="32" spans="1:4">
      <c r="A32" s="4" t="s">
        <v>91</v>
      </c>
      <c r="B32" s="5" t="n">
        <v>-13198</v>
      </c>
      <c r="C32" s="5" t="n">
        <v>-10074</v>
      </c>
      <c r="D32" s="5" t="n">
        <v>-16425</v>
      </c>
    </row>
    <row r="33" spans="1:4">
      <c r="A33" s="4" t="s">
        <v>92</v>
      </c>
      <c r="B33" s="5" t="n">
        <v>960868</v>
      </c>
      <c r="C33" s="5" t="n">
        <v>955251</v>
      </c>
      <c r="D33" s="5" t="n">
        <v>949885</v>
      </c>
    </row>
    <row r="34" spans="1:4">
      <c r="A34" s="4" t="s">
        <v>93</v>
      </c>
      <c r="B34" s="7" t="n">
        <v>1431618</v>
      </c>
      <c r="C34" s="7" t="n">
        <v>1421517</v>
      </c>
      <c r="D34" s="7" t="n">
        <v>147972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11</v>
      </c>
      <c r="B1" s="2" t="s">
        <v>1</v>
      </c>
    </row>
    <row r="2" spans="1:6">
      <c r="B2" s="2" t="s">
        <v>2</v>
      </c>
      <c r="C2" s="2" t="s">
        <v>30</v>
      </c>
      <c r="D2" s="2" t="s">
        <v>59</v>
      </c>
      <c r="E2" s="2" t="s">
        <v>312</v>
      </c>
      <c r="F2" s="2" t="s">
        <v>313</v>
      </c>
    </row>
    <row r="3" spans="1:6">
      <c r="A3" s="3" t="s">
        <v>314</v>
      </c>
    </row>
    <row r="4" spans="1:6">
      <c r="A4" s="4" t="s">
        <v>315</v>
      </c>
      <c r="F4" s="7" t="n">
        <v>4900</v>
      </c>
    </row>
    <row r="5" spans="1:6">
      <c r="A5" s="4" t="s">
        <v>316</v>
      </c>
      <c r="B5" s="7" t="n">
        <v>710437</v>
      </c>
      <c r="C5" s="7" t="n">
        <v>690819</v>
      </c>
    </row>
    <row r="6" spans="1:6">
      <c r="A6" s="4" t="s">
        <v>32</v>
      </c>
      <c r="B6" s="5" t="n">
        <v>1665</v>
      </c>
      <c r="C6" s="5" t="n">
        <v>1219</v>
      </c>
    </row>
    <row r="7" spans="1:6">
      <c r="A7" s="4" t="s">
        <v>33</v>
      </c>
      <c r="B7" s="5" t="n">
        <v>712102</v>
      </c>
      <c r="C7" s="5" t="n">
        <v>692038</v>
      </c>
    </row>
    <row r="8" spans="1:6">
      <c r="A8" s="4" t="s">
        <v>317</v>
      </c>
      <c r="B8" s="5" t="n">
        <v>-505212</v>
      </c>
      <c r="C8" s="5" t="n">
        <v>-493734</v>
      </c>
    </row>
    <row r="9" spans="1:6">
      <c r="A9" s="4" t="s">
        <v>318</v>
      </c>
      <c r="B9" s="5" t="n">
        <v>-168140</v>
      </c>
      <c r="C9" s="5" t="n">
        <v>-156568</v>
      </c>
    </row>
    <row r="10" spans="1:6">
      <c r="A10" s="4" t="s">
        <v>319</v>
      </c>
      <c r="B10" s="5" t="n">
        <v>38470</v>
      </c>
      <c r="C10" s="5" t="n">
        <v>40652</v>
      </c>
    </row>
    <row r="11" spans="1:6">
      <c r="A11" s="4" t="s">
        <v>41</v>
      </c>
      <c r="B11" s="5" t="n">
        <v>36997</v>
      </c>
      <c r="C11" s="5" t="n">
        <v>39709</v>
      </c>
    </row>
    <row r="12" spans="1:6">
      <c r="A12" s="4" t="s">
        <v>42</v>
      </c>
      <c r="B12" s="5" t="n">
        <v>-11390</v>
      </c>
      <c r="C12" s="5" t="n">
        <v>-15585</v>
      </c>
    </row>
    <row r="13" spans="1:6">
      <c r="A13" s="4" t="s">
        <v>44</v>
      </c>
      <c r="B13" s="5" t="n">
        <v>24297</v>
      </c>
      <c r="C13" s="5" t="n">
        <v>22818</v>
      </c>
    </row>
    <row r="14" spans="1:6">
      <c r="A14" s="4" t="s">
        <v>57</v>
      </c>
      <c r="B14" s="7" t="n">
        <v>21173</v>
      </c>
      <c r="C14" s="7" t="n">
        <v>20334</v>
      </c>
    </row>
    <row r="15" spans="1:6">
      <c r="A15" s="4" t="s">
        <v>47</v>
      </c>
      <c r="B15" s="8" t="n">
        <v>0.3</v>
      </c>
      <c r="C15" s="8" t="n">
        <v>0.28</v>
      </c>
    </row>
    <row r="16" spans="1:6">
      <c r="A16" s="4" t="s">
        <v>320</v>
      </c>
      <c r="B16" s="7" t="n">
        <v>878956</v>
      </c>
      <c r="C16" s="7" t="n">
        <v>890366</v>
      </c>
      <c r="D16" s="7" t="n">
        <v>870873</v>
      </c>
    </row>
    <row r="17" spans="1:6">
      <c r="A17" s="4" t="s">
        <v>321</v>
      </c>
      <c r="B17" s="5" t="n">
        <v>28174</v>
      </c>
      <c r="C17" s="5" t="n">
        <v>16311</v>
      </c>
      <c r="D17" s="5" t="n">
        <v>27711</v>
      </c>
    </row>
    <row r="18" spans="1:6">
      <c r="A18" s="4" t="s">
        <v>322</v>
      </c>
      <c r="B18" s="5" t="n">
        <v>1431618</v>
      </c>
      <c r="C18" s="5" t="n">
        <v>1479722</v>
      </c>
      <c r="D18" s="5" t="n">
        <v>1421517</v>
      </c>
    </row>
    <row r="19" spans="1:6">
      <c r="A19" s="4" t="s">
        <v>79</v>
      </c>
      <c r="B19" s="5" t="n">
        <v>139346</v>
      </c>
      <c r="C19" s="5" t="n">
        <v>139419</v>
      </c>
      <c r="D19" s="5" t="n">
        <v>148226</v>
      </c>
    </row>
    <row r="20" spans="1:6">
      <c r="A20" s="4" t="s">
        <v>323</v>
      </c>
      <c r="B20" s="5" t="n">
        <v>325384</v>
      </c>
      <c r="C20" s="5" t="n">
        <v>353030</v>
      </c>
      <c r="D20" s="5" t="n">
        <v>327534</v>
      </c>
    </row>
    <row r="21" spans="1:6">
      <c r="A21" s="4" t="s">
        <v>83</v>
      </c>
      <c r="B21" s="5" t="n">
        <v>470750</v>
      </c>
      <c r="C21" s="5" t="n">
        <v>529837</v>
      </c>
      <c r="D21" s="5" t="n">
        <v>466266</v>
      </c>
    </row>
    <row r="22" spans="1:6">
      <c r="A22" s="4" t="s">
        <v>89</v>
      </c>
      <c r="B22" s="5" t="n">
        <v>359342</v>
      </c>
      <c r="C22" s="5" t="n">
        <v>358189</v>
      </c>
      <c r="D22" s="5" t="n">
        <v>354979</v>
      </c>
    </row>
    <row r="23" spans="1:6">
      <c r="A23" s="4" t="s">
        <v>324</v>
      </c>
      <c r="B23" s="5" t="n">
        <v>960868</v>
      </c>
      <c r="C23" s="5" t="n">
        <v>949885</v>
      </c>
      <c r="D23" s="5" t="n">
        <v>955251</v>
      </c>
    </row>
    <row r="24" spans="1:6">
      <c r="A24" s="4" t="s">
        <v>325</v>
      </c>
      <c r="B24" s="5" t="n">
        <v>1431618</v>
      </c>
      <c r="C24" s="5" t="n">
        <v>1479722</v>
      </c>
      <c r="D24" s="5" t="n">
        <v>1421517</v>
      </c>
    </row>
    <row r="25" spans="1:6">
      <c r="A25" s="4" t="s">
        <v>71</v>
      </c>
      <c r="B25" s="5" t="n">
        <v>-413</v>
      </c>
      <c r="C25" s="5" t="n">
        <v>-1236</v>
      </c>
    </row>
    <row r="26" spans="1:6">
      <c r="A26" s="4" t="s">
        <v>326</v>
      </c>
      <c r="B26" s="7" t="n">
        <v>7361</v>
      </c>
      <c r="C26" s="7" t="n">
        <v>6680</v>
      </c>
    </row>
    <row r="27" spans="1:6">
      <c r="A27" s="4" t="s">
        <v>327</v>
      </c>
      <c r="B27" s="4" t="s">
        <v>328</v>
      </c>
      <c r="C27" s="4" t="s">
        <v>328</v>
      </c>
    </row>
    <row r="28" spans="1:6">
      <c r="A28" s="4" t="s">
        <v>329</v>
      </c>
      <c r="B28" s="7" t="n">
        <v>28151</v>
      </c>
      <c r="C28" s="7" t="n">
        <v>27802</v>
      </c>
      <c r="D28" s="5" t="n">
        <v>32792</v>
      </c>
      <c r="E28" s="7" t="n">
        <v>30829</v>
      </c>
    </row>
    <row r="29" spans="1:6">
      <c r="A29" s="4" t="s">
        <v>330</v>
      </c>
      <c r="B29" s="5" t="n">
        <v>22111</v>
      </c>
      <c r="C29" s="5" t="n">
        <v>21287</v>
      </c>
      <c r="D29" s="5" t="n">
        <v>21282</v>
      </c>
      <c r="E29" s="5" t="n">
        <v>19889</v>
      </c>
    </row>
    <row r="30" spans="1:6">
      <c r="A30" s="4" t="s">
        <v>331</v>
      </c>
      <c r="B30" s="5" t="n">
        <v>16006</v>
      </c>
      <c r="C30" s="5" t="n">
        <v>14952</v>
      </c>
      <c r="D30" s="5" t="n">
        <v>14130</v>
      </c>
      <c r="E30" s="7" t="n">
        <v>14149</v>
      </c>
    </row>
    <row r="31" spans="1:6">
      <c r="A31" s="4" t="s">
        <v>332</v>
      </c>
      <c r="B31" s="5" t="n">
        <v>85053</v>
      </c>
      <c r="C31" s="5" t="n">
        <v>77936</v>
      </c>
    </row>
    <row r="32" spans="1:6">
      <c r="A32" s="4" t="s">
        <v>333</v>
      </c>
      <c r="B32" s="5" t="n">
        <v>-83177</v>
      </c>
      <c r="C32" s="5" t="n">
        <v>-77133</v>
      </c>
    </row>
    <row r="33" spans="1:6">
      <c r="A33" s="4" t="s">
        <v>334</v>
      </c>
      <c r="B33" s="5" t="n">
        <v>8500</v>
      </c>
      <c r="C33" s="5" t="n">
        <v>8200</v>
      </c>
      <c r="D33" s="5" t="n">
        <v>7900</v>
      </c>
    </row>
    <row r="34" spans="1:6">
      <c r="A34" s="4" t="s">
        <v>335</v>
      </c>
    </row>
    <row r="35" spans="1:6">
      <c r="A35" s="3" t="s">
        <v>314</v>
      </c>
    </row>
    <row r="36" spans="1:6">
      <c r="A36" s="4" t="s">
        <v>336</v>
      </c>
      <c r="B36" s="5" t="n">
        <v>-6635</v>
      </c>
      <c r="C36" s="5" t="n">
        <v>-6656</v>
      </c>
    </row>
    <row r="37" spans="1:6">
      <c r="A37" s="4" t="s">
        <v>337</v>
      </c>
    </row>
    <row r="38" spans="1:6">
      <c r="A38" s="3" t="s">
        <v>314</v>
      </c>
    </row>
    <row r="39" spans="1:6">
      <c r="A39" s="4" t="s">
        <v>336</v>
      </c>
      <c r="B39" s="5" t="n">
        <v>7464</v>
      </c>
      <c r="C39" s="5" t="n">
        <v>8054</v>
      </c>
    </row>
    <row r="40" spans="1:6">
      <c r="A40" s="4" t="s">
        <v>338</v>
      </c>
    </row>
    <row r="41" spans="1:6">
      <c r="A41" s="3" t="s">
        <v>314</v>
      </c>
    </row>
    <row r="42" spans="1:6">
      <c r="A42" s="4" t="s">
        <v>339</v>
      </c>
      <c r="B42" s="5" t="n">
        <v>-22273</v>
      </c>
      <c r="C42" s="5" t="n">
        <v>-19309</v>
      </c>
    </row>
    <row r="43" spans="1:6">
      <c r="A43" s="4" t="s">
        <v>340</v>
      </c>
    </row>
    <row r="44" spans="1:6">
      <c r="A44" s="3" t="s">
        <v>314</v>
      </c>
    </row>
    <row r="45" spans="1:6">
      <c r="A45" s="4" t="s">
        <v>339</v>
      </c>
      <c r="B45" s="5" t="n">
        <v>17632</v>
      </c>
      <c r="C45" s="5" t="n">
        <v>16282</v>
      </c>
    </row>
    <row r="46" spans="1:6">
      <c r="A46" s="4" t="s">
        <v>341</v>
      </c>
    </row>
    <row r="47" spans="1:6">
      <c r="A47" s="3" t="s">
        <v>314</v>
      </c>
    </row>
    <row r="48" spans="1:6">
      <c r="A48" s="4" t="s">
        <v>316</v>
      </c>
      <c r="C48" s="5" t="n">
        <v>-283</v>
      </c>
    </row>
    <row r="49" spans="1:6">
      <c r="A49" s="4" t="s">
        <v>32</v>
      </c>
      <c r="C49" s="5" t="n">
        <v>1219</v>
      </c>
    </row>
    <row r="50" spans="1:6">
      <c r="A50" s="4" t="s">
        <v>33</v>
      </c>
      <c r="C50" s="5" t="n">
        <v>692038</v>
      </c>
    </row>
    <row r="51" spans="1:6">
      <c r="A51" s="4" t="s">
        <v>317</v>
      </c>
      <c r="C51" s="5" t="n">
        <v>2139</v>
      </c>
    </row>
    <row r="52" spans="1:6">
      <c r="A52" s="4" t="s">
        <v>318</v>
      </c>
      <c r="C52" s="5" t="n">
        <v>-3304</v>
      </c>
    </row>
    <row r="53" spans="1:6">
      <c r="A53" s="4" t="s">
        <v>319</v>
      </c>
      <c r="C53" s="5" t="n">
        <v>-229</v>
      </c>
    </row>
    <row r="54" spans="1:6">
      <c r="A54" s="4" t="s">
        <v>41</v>
      </c>
      <c r="C54" s="5" t="n">
        <v>-229</v>
      </c>
    </row>
    <row r="55" spans="1:6">
      <c r="A55" s="4" t="s">
        <v>42</v>
      </c>
      <c r="C55" s="5" t="n">
        <v>-80</v>
      </c>
    </row>
    <row r="56" spans="1:6">
      <c r="A56" s="4" t="s">
        <v>44</v>
      </c>
      <c r="C56" s="5" t="n">
        <v>-149</v>
      </c>
    </row>
    <row r="57" spans="1:6">
      <c r="A57" s="4" t="s">
        <v>57</v>
      </c>
      <c r="C57" s="7" t="n">
        <v>-149</v>
      </c>
    </row>
    <row r="58" spans="1:6">
      <c r="A58" s="4" t="s">
        <v>47</v>
      </c>
      <c r="C58" s="8" t="n">
        <v>-0.01</v>
      </c>
    </row>
    <row r="59" spans="1:6">
      <c r="A59" s="4" t="s">
        <v>342</v>
      </c>
      <c r="C59" s="7" t="n">
        <v>8234</v>
      </c>
      <c r="D59" s="5" t="n">
        <v>7864</v>
      </c>
    </row>
    <row r="60" spans="1:6">
      <c r="A60" s="4" t="s">
        <v>320</v>
      </c>
      <c r="C60" s="5" t="n">
        <v>8234</v>
      </c>
      <c r="D60" s="5" t="n">
        <v>7864</v>
      </c>
    </row>
    <row r="61" spans="1:6">
      <c r="A61" s="4" t="s">
        <v>321</v>
      </c>
      <c r="C61" s="5" t="n">
        <v>24</v>
      </c>
      <c r="D61" s="5" t="n">
        <v>40</v>
      </c>
    </row>
    <row r="62" spans="1:6">
      <c r="A62" s="4" t="s">
        <v>322</v>
      </c>
      <c r="C62" s="5" t="n">
        <v>8258</v>
      </c>
      <c r="D62" s="5" t="n">
        <v>7904</v>
      </c>
    </row>
    <row r="63" spans="1:6">
      <c r="A63" s="4" t="s">
        <v>79</v>
      </c>
      <c r="C63" s="5" t="n">
        <v>3661</v>
      </c>
      <c r="D63" s="5" t="n">
        <v>3008</v>
      </c>
    </row>
    <row r="64" spans="1:6">
      <c r="A64" s="4" t="s">
        <v>323</v>
      </c>
      <c r="C64" s="5" t="n">
        <v>3661</v>
      </c>
      <c r="D64" s="5" t="n">
        <v>3008</v>
      </c>
    </row>
    <row r="65" spans="1:6">
      <c r="A65" s="4" t="s">
        <v>83</v>
      </c>
      <c r="C65" s="5" t="n">
        <v>3661</v>
      </c>
      <c r="D65" s="5" t="n">
        <v>3008</v>
      </c>
    </row>
    <row r="66" spans="1:6">
      <c r="A66" s="4" t="s">
        <v>89</v>
      </c>
      <c r="C66" s="5" t="n">
        <v>4597</v>
      </c>
      <c r="D66" s="5" t="n">
        <v>4896</v>
      </c>
    </row>
    <row r="67" spans="1:6">
      <c r="A67" s="4" t="s">
        <v>324</v>
      </c>
      <c r="C67" s="5" t="n">
        <v>4597</v>
      </c>
      <c r="D67" s="5" t="n">
        <v>4896</v>
      </c>
    </row>
    <row r="68" spans="1:6">
      <c r="A68" s="4" t="s">
        <v>325</v>
      </c>
      <c r="C68" s="5" t="n">
        <v>8258</v>
      </c>
      <c r="D68" s="5" t="n">
        <v>7904</v>
      </c>
    </row>
    <row r="69" spans="1:6">
      <c r="A69" s="4" t="s">
        <v>71</v>
      </c>
      <c r="C69" s="5" t="n">
        <v>-4</v>
      </c>
    </row>
    <row r="70" spans="1:6">
      <c r="A70" s="4" t="s">
        <v>326</v>
      </c>
      <c r="C70" s="5" t="n">
        <v>153</v>
      </c>
    </row>
    <row r="71" spans="1:6">
      <c r="A71" s="4" t="s">
        <v>343</v>
      </c>
    </row>
    <row r="72" spans="1:6">
      <c r="A72" s="3" t="s">
        <v>314</v>
      </c>
    </row>
    <row r="73" spans="1:6">
      <c r="A73" s="4" t="s">
        <v>316</v>
      </c>
      <c r="B73" s="5" t="n">
        <v>669784</v>
      </c>
      <c r="C73" s="5" t="n">
        <v>624504</v>
      </c>
    </row>
    <row r="74" spans="1:6">
      <c r="A74" s="4" t="s">
        <v>344</v>
      </c>
    </row>
    <row r="75" spans="1:6">
      <c r="A75" s="3" t="s">
        <v>314</v>
      </c>
    </row>
    <row r="76" spans="1:6">
      <c r="A76" s="4" t="s">
        <v>316</v>
      </c>
      <c r="B76" s="5" t="n">
        <v>35020</v>
      </c>
      <c r="C76" s="5" t="n">
        <v>43988</v>
      </c>
    </row>
    <row r="77" spans="1:6">
      <c r="A77" s="4" t="s">
        <v>345</v>
      </c>
    </row>
    <row r="78" spans="1:6">
      <c r="A78" s="3" t="s">
        <v>314</v>
      </c>
    </row>
    <row r="79" spans="1:6">
      <c r="A79" s="4" t="s">
        <v>316</v>
      </c>
      <c r="B79" s="5" t="n">
        <v>5633</v>
      </c>
      <c r="C79" s="5" t="n">
        <v>22327</v>
      </c>
    </row>
    <row r="80" spans="1:6">
      <c r="A80" s="4" t="s">
        <v>346</v>
      </c>
    </row>
    <row r="81" spans="1:6">
      <c r="A81" s="3" t="s">
        <v>314</v>
      </c>
    </row>
    <row r="82" spans="1:6">
      <c r="A82" s="4" t="s">
        <v>316</v>
      </c>
      <c r="B82" s="5" t="n">
        <v>40653</v>
      </c>
      <c r="C82" s="5" t="n">
        <v>66315</v>
      </c>
    </row>
    <row r="83" spans="1:6">
      <c r="A83" s="4" t="s">
        <v>347</v>
      </c>
    </row>
    <row r="84" spans="1:6">
      <c r="A84" s="3" t="s">
        <v>314</v>
      </c>
    </row>
    <row r="85" spans="1:6">
      <c r="A85" s="4" t="s">
        <v>316</v>
      </c>
      <c r="C85" s="5" t="n">
        <v>691102</v>
      </c>
    </row>
    <row r="86" spans="1:6">
      <c r="A86" s="4" t="s">
        <v>32</v>
      </c>
      <c r="C86" s="5" t="n">
        <v>0</v>
      </c>
    </row>
    <row r="87" spans="1:6">
      <c r="A87" s="4" t="s">
        <v>33</v>
      </c>
      <c r="C87" s="5" t="n">
        <v>0</v>
      </c>
    </row>
    <row r="88" spans="1:6">
      <c r="A88" s="4" t="s">
        <v>317</v>
      </c>
      <c r="C88" s="5" t="n">
        <v>-495873</v>
      </c>
    </row>
    <row r="89" spans="1:6">
      <c r="A89" s="4" t="s">
        <v>318</v>
      </c>
      <c r="C89" s="5" t="n">
        <v>-153264</v>
      </c>
    </row>
    <row r="90" spans="1:6">
      <c r="A90" s="4" t="s">
        <v>319</v>
      </c>
      <c r="C90" s="5" t="n">
        <v>40881</v>
      </c>
    </row>
    <row r="91" spans="1:6">
      <c r="A91" s="4" t="s">
        <v>41</v>
      </c>
      <c r="C91" s="5" t="n">
        <v>39938</v>
      </c>
    </row>
    <row r="92" spans="1:6">
      <c r="A92" s="4" t="s">
        <v>42</v>
      </c>
      <c r="C92" s="5" t="n">
        <v>15665</v>
      </c>
    </row>
    <row r="93" spans="1:6">
      <c r="A93" s="4" t="s">
        <v>44</v>
      </c>
      <c r="C93" s="5" t="n">
        <v>22967</v>
      </c>
    </row>
    <row r="94" spans="1:6">
      <c r="A94" s="4" t="s">
        <v>57</v>
      </c>
      <c r="C94" s="7" t="n">
        <v>20483</v>
      </c>
    </row>
    <row r="95" spans="1:6">
      <c r="A95" s="4" t="s">
        <v>47</v>
      </c>
      <c r="C95" s="8" t="n">
        <v>0.29</v>
      </c>
    </row>
    <row r="96" spans="1:6">
      <c r="A96" s="4" t="s">
        <v>342</v>
      </c>
      <c r="C96" s="7" t="n">
        <v>36230</v>
      </c>
      <c r="D96" s="5" t="n">
        <v>41333</v>
      </c>
    </row>
    <row r="97" spans="1:6">
      <c r="A97" s="4" t="s">
        <v>320</v>
      </c>
      <c r="C97" s="5" t="n">
        <v>882132</v>
      </c>
      <c r="D97" s="5" t="n">
        <v>863009</v>
      </c>
    </row>
    <row r="98" spans="1:6">
      <c r="A98" s="4" t="s">
        <v>321</v>
      </c>
      <c r="C98" s="5" t="n">
        <v>16287</v>
      </c>
      <c r="D98" s="5" t="n">
        <v>27671</v>
      </c>
    </row>
    <row r="99" spans="1:6">
      <c r="A99" s="4" t="s">
        <v>322</v>
      </c>
      <c r="C99" s="5" t="n">
        <v>1471464</v>
      </c>
      <c r="D99" s="5" t="n">
        <v>1413613</v>
      </c>
    </row>
    <row r="100" spans="1:6">
      <c r="A100" s="4" t="s">
        <v>79</v>
      </c>
      <c r="C100" s="5" t="n">
        <v>135758</v>
      </c>
      <c r="D100" s="5" t="n">
        <v>145218</v>
      </c>
    </row>
    <row r="101" spans="1:6">
      <c r="A101" s="4" t="s">
        <v>323</v>
      </c>
      <c r="C101" s="5" t="n">
        <v>349369</v>
      </c>
      <c r="D101" s="5" t="n">
        <v>324526</v>
      </c>
    </row>
    <row r="102" spans="1:6">
      <c r="A102" s="4" t="s">
        <v>83</v>
      </c>
      <c r="C102" s="5" t="n">
        <v>526176</v>
      </c>
      <c r="D102" s="5" t="n">
        <v>463258</v>
      </c>
    </row>
    <row r="103" spans="1:6">
      <c r="A103" s="4" t="s">
        <v>89</v>
      </c>
      <c r="C103" s="5" t="n">
        <v>353592</v>
      </c>
      <c r="D103" s="5" t="n">
        <v>350083</v>
      </c>
    </row>
    <row r="104" spans="1:6">
      <c r="A104" s="4" t="s">
        <v>324</v>
      </c>
      <c r="C104" s="5" t="n">
        <v>945288</v>
      </c>
      <c r="D104" s="5" t="n">
        <v>950355</v>
      </c>
    </row>
    <row r="105" spans="1:6">
      <c r="A105" s="4" t="s">
        <v>325</v>
      </c>
      <c r="C105" s="5" t="n">
        <v>1471464</v>
      </c>
      <c r="D105" s="5" t="n">
        <v>1413613</v>
      </c>
    </row>
    <row r="106" spans="1:6">
      <c r="A106" s="4" t="s">
        <v>71</v>
      </c>
      <c r="C106" s="5" t="n">
        <v>-1232</v>
      </c>
    </row>
    <row r="107" spans="1:6">
      <c r="A107" s="4" t="s">
        <v>326</v>
      </c>
      <c r="C107" s="5" t="n">
        <v>-6833</v>
      </c>
    </row>
    <row r="108" spans="1:6">
      <c r="A108" s="4" t="s">
        <v>348</v>
      </c>
    </row>
    <row r="109" spans="1:6">
      <c r="A109" s="3" t="s">
        <v>314</v>
      </c>
    </row>
    <row r="110" spans="1:6">
      <c r="A110" s="4" t="s">
        <v>316</v>
      </c>
      <c r="C110" s="5" t="n">
        <v>690819</v>
      </c>
    </row>
    <row r="111" spans="1:6">
      <c r="A111" s="4" t="s">
        <v>32</v>
      </c>
      <c r="C111" s="5" t="n">
        <v>1219</v>
      </c>
    </row>
    <row r="112" spans="1:6">
      <c r="A112" s="4" t="s">
        <v>33</v>
      </c>
      <c r="C112" s="5" t="n">
        <v>692038</v>
      </c>
    </row>
    <row r="113" spans="1:6">
      <c r="A113" s="4" t="s">
        <v>317</v>
      </c>
      <c r="C113" s="5" t="n">
        <v>493734</v>
      </c>
    </row>
    <row r="114" spans="1:6">
      <c r="A114" s="4" t="s">
        <v>318</v>
      </c>
      <c r="C114" s="5" t="n">
        <v>156568</v>
      </c>
    </row>
    <row r="115" spans="1:6">
      <c r="A115" s="4" t="s">
        <v>319</v>
      </c>
      <c r="C115" s="5" t="n">
        <v>40652</v>
      </c>
    </row>
    <row r="116" spans="1:6">
      <c r="A116" s="4" t="s">
        <v>41</v>
      </c>
      <c r="C116" s="5" t="n">
        <v>39709</v>
      </c>
    </row>
    <row r="117" spans="1:6">
      <c r="A117" s="4" t="s">
        <v>42</v>
      </c>
      <c r="C117" s="5" t="n">
        <v>-15585</v>
      </c>
    </row>
    <row r="118" spans="1:6">
      <c r="A118" s="4" t="s">
        <v>44</v>
      </c>
      <c r="C118" s="5" t="n">
        <v>22818</v>
      </c>
    </row>
    <row r="119" spans="1:6">
      <c r="A119" s="4" t="s">
        <v>57</v>
      </c>
      <c r="C119" s="7" t="n">
        <v>20334</v>
      </c>
    </row>
    <row r="120" spans="1:6">
      <c r="A120" s="4" t="s">
        <v>47</v>
      </c>
      <c r="C120" s="8" t="n">
        <v>0.28</v>
      </c>
    </row>
    <row r="121" spans="1:6">
      <c r="A121" s="4" t="s">
        <v>342</v>
      </c>
      <c r="C121" s="7" t="n">
        <v>44464</v>
      </c>
      <c r="D121" s="5" t="n">
        <v>49197</v>
      </c>
    </row>
    <row r="122" spans="1:6">
      <c r="A122" s="4" t="s">
        <v>320</v>
      </c>
      <c r="C122" s="5" t="n">
        <v>890366</v>
      </c>
      <c r="D122" s="5" t="n">
        <v>870873</v>
      </c>
    </row>
    <row r="123" spans="1:6">
      <c r="A123" s="4" t="s">
        <v>321</v>
      </c>
      <c r="C123" s="5" t="n">
        <v>16311</v>
      </c>
      <c r="D123" s="5" t="n">
        <v>27711</v>
      </c>
    </row>
    <row r="124" spans="1:6">
      <c r="A124" s="4" t="s">
        <v>322</v>
      </c>
      <c r="C124" s="5" t="n">
        <v>1479722</v>
      </c>
      <c r="D124" s="5" t="n">
        <v>1421517</v>
      </c>
    </row>
    <row r="125" spans="1:6">
      <c r="A125" s="4" t="s">
        <v>79</v>
      </c>
      <c r="C125" s="5" t="n">
        <v>139419</v>
      </c>
      <c r="D125" s="5" t="n">
        <v>148226</v>
      </c>
    </row>
    <row r="126" spans="1:6">
      <c r="A126" s="4" t="s">
        <v>323</v>
      </c>
      <c r="C126" s="5" t="n">
        <v>353030</v>
      </c>
      <c r="D126" s="5" t="n">
        <v>327534</v>
      </c>
    </row>
    <row r="127" spans="1:6">
      <c r="A127" s="4" t="s">
        <v>83</v>
      </c>
      <c r="C127" s="5" t="n">
        <v>529837</v>
      </c>
      <c r="D127" s="5" t="n">
        <v>466266</v>
      </c>
    </row>
    <row r="128" spans="1:6">
      <c r="A128" s="4" t="s">
        <v>89</v>
      </c>
      <c r="C128" s="5" t="n">
        <v>358189</v>
      </c>
      <c r="D128" s="5" t="n">
        <v>354979</v>
      </c>
    </row>
    <row r="129" spans="1:6">
      <c r="A129" s="4" t="s">
        <v>324</v>
      </c>
      <c r="C129" s="5" t="n">
        <v>949885</v>
      </c>
      <c r="D129" s="5" t="n">
        <v>955251</v>
      </c>
    </row>
    <row r="130" spans="1:6">
      <c r="A130" s="4" t="s">
        <v>325</v>
      </c>
      <c r="C130" s="5" t="n">
        <v>1479722</v>
      </c>
      <c r="D130" s="7" t="n">
        <v>1421517</v>
      </c>
    </row>
    <row r="131" spans="1:6">
      <c r="A131" s="4" t="s">
        <v>71</v>
      </c>
      <c r="C131" s="5" t="n">
        <v>-1236</v>
      </c>
    </row>
    <row r="132" spans="1:6">
      <c r="A132" s="4" t="s">
        <v>326</v>
      </c>
      <c r="C132" s="5" t="n">
        <v>-6680</v>
      </c>
    </row>
    <row r="133" spans="1:6">
      <c r="A133" s="4" t="s">
        <v>349</v>
      </c>
    </row>
    <row r="134" spans="1:6">
      <c r="A134" s="3" t="s">
        <v>314</v>
      </c>
    </row>
    <row r="135" spans="1:6">
      <c r="A135" s="4" t="s">
        <v>316</v>
      </c>
      <c r="B135" s="7" t="n">
        <v>469284</v>
      </c>
      <c r="C135" s="7" t="n">
        <v>437930</v>
      </c>
    </row>
    <row r="136" spans="1:6">
      <c r="A136" s="4" t="s">
        <v>327</v>
      </c>
      <c r="B136" s="4" t="s">
        <v>350</v>
      </c>
      <c r="C136" s="4" t="s">
        <v>350</v>
      </c>
    </row>
    <row r="137" spans="1:6">
      <c r="A137" s="4" t="s">
        <v>351</v>
      </c>
    </row>
    <row r="138" spans="1:6">
      <c r="A138" s="3" t="s">
        <v>314</v>
      </c>
    </row>
    <row r="139" spans="1:6">
      <c r="A139" s="4" t="s">
        <v>316</v>
      </c>
      <c r="B139" s="7" t="n">
        <v>133159</v>
      </c>
      <c r="C139" s="7" t="n">
        <v>128113</v>
      </c>
    </row>
    <row r="140" spans="1:6">
      <c r="A140" s="4" t="s">
        <v>327</v>
      </c>
      <c r="B140" s="4" t="s">
        <v>352</v>
      </c>
      <c r="C140" s="4" t="s">
        <v>353</v>
      </c>
    </row>
    <row r="141" spans="1:6">
      <c r="A141" s="4" t="s">
        <v>354</v>
      </c>
    </row>
    <row r="142" spans="1:6">
      <c r="A142" s="3" t="s">
        <v>314</v>
      </c>
    </row>
    <row r="143" spans="1:6">
      <c r="A143" s="4" t="s">
        <v>316</v>
      </c>
      <c r="B143" s="7" t="n">
        <v>67341</v>
      </c>
      <c r="C143" s="7" t="n">
        <v>58461</v>
      </c>
    </row>
    <row r="144" spans="1:6">
      <c r="A144" s="4" t="s">
        <v>327</v>
      </c>
      <c r="B144" s="4" t="s">
        <v>355</v>
      </c>
      <c r="C144" s="4" t="s">
        <v>35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30</v>
      </c>
    </row>
    <row r="3" spans="1:3">
      <c r="A3" s="3" t="s">
        <v>358</v>
      </c>
    </row>
    <row r="4" spans="1:3">
      <c r="A4" s="4" t="s">
        <v>359</v>
      </c>
      <c r="B4" s="4" t="s">
        <v>360</v>
      </c>
    </row>
    <row r="5" spans="1:3">
      <c r="A5" s="4" t="s">
        <v>361</v>
      </c>
      <c r="B5" s="4" t="s">
        <v>362</v>
      </c>
    </row>
    <row r="6" spans="1:3">
      <c r="A6" s="4" t="s">
        <v>363</v>
      </c>
      <c r="B6" s="9" t="n">
        <v>2.3</v>
      </c>
      <c r="C6" s="9" t="n">
        <v>2.3</v>
      </c>
    </row>
    <row r="7" spans="1:3">
      <c r="A7" s="4" t="s">
        <v>364</v>
      </c>
      <c r="B7" s="10" t="n">
        <v>0.3</v>
      </c>
      <c r="C7" s="10" t="n">
        <v>0.3</v>
      </c>
    </row>
    <row r="8" spans="1:3">
      <c r="A8" s="4" t="s">
        <v>365</v>
      </c>
      <c r="B8" s="10" t="n">
        <v>0.1</v>
      </c>
      <c r="C8" s="10" t="n">
        <v>0.1</v>
      </c>
    </row>
    <row r="9" spans="1:3">
      <c r="A9" s="4" t="s">
        <v>366</v>
      </c>
      <c r="B9" s="9" t="n">
        <v>0.4</v>
      </c>
      <c r="C9" s="10" t="n">
        <v>0.9</v>
      </c>
    </row>
    <row r="10" spans="1:3">
      <c r="A10" s="4" t="s">
        <v>26</v>
      </c>
    </row>
    <row r="11" spans="1:3">
      <c r="A11" s="3" t="s">
        <v>358</v>
      </c>
    </row>
    <row r="12" spans="1:3">
      <c r="A12" s="4" t="s">
        <v>367</v>
      </c>
      <c r="B12" s="5" t="n">
        <v>4</v>
      </c>
    </row>
    <row r="13" spans="1:3">
      <c r="A13" s="4" t="s">
        <v>28</v>
      </c>
    </row>
    <row r="14" spans="1:3">
      <c r="A14" s="3" t="s">
        <v>358</v>
      </c>
    </row>
    <row r="15" spans="1:3">
      <c r="A15" s="4" t="s">
        <v>367</v>
      </c>
      <c r="B15" s="10" t="n">
        <v>7.7</v>
      </c>
    </row>
    <row r="16" spans="1:3">
      <c r="A16" s="4" t="s">
        <v>368</v>
      </c>
    </row>
    <row r="17" spans="1:3">
      <c r="A17" s="3" t="s">
        <v>358</v>
      </c>
    </row>
    <row r="18" spans="1:3">
      <c r="A18" s="4" t="s">
        <v>369</v>
      </c>
      <c r="B18" s="9" t="n">
        <v>1.5</v>
      </c>
      <c r="C18" s="9" t="n">
        <v>0.3</v>
      </c>
    </row>
    <row r="19" spans="1:3">
      <c r="A19" s="4" t="s">
        <v>370</v>
      </c>
    </row>
    <row r="20" spans="1:3">
      <c r="A20" s="3" t="s">
        <v>358</v>
      </c>
    </row>
    <row r="21" spans="1:3">
      <c r="A21" s="4" t="s">
        <v>369</v>
      </c>
      <c r="B21" s="9" t="n">
        <v>1.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30</v>
      </c>
    </row>
    <row r="3" spans="1:3">
      <c r="A3" s="3" t="s">
        <v>372</v>
      </c>
    </row>
    <row r="4" spans="1:3">
      <c r="A4" s="4" t="s">
        <v>49</v>
      </c>
      <c r="B4" s="5" t="n">
        <v>80108</v>
      </c>
      <c r="C4" s="5" t="n">
        <v>80217</v>
      </c>
    </row>
    <row r="5" spans="1:3">
      <c r="A5" s="4" t="s">
        <v>373</v>
      </c>
      <c r="B5" s="5" t="n">
        <v>650</v>
      </c>
      <c r="C5" s="5" t="n">
        <v>515</v>
      </c>
    </row>
    <row r="6" spans="1:3">
      <c r="A6" s="4" t="s">
        <v>50</v>
      </c>
      <c r="B6" s="5" t="n">
        <v>80758</v>
      </c>
      <c r="C6" s="5" t="n">
        <v>8073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30</v>
      </c>
    </row>
    <row r="3" spans="1:3">
      <c r="A3" s="3" t="s">
        <v>375</v>
      </c>
    </row>
    <row r="4" spans="1:3">
      <c r="A4" s="4" t="s">
        <v>376</v>
      </c>
      <c r="B4" s="10" t="n">
        <v>3.9</v>
      </c>
      <c r="C4" s="10" t="n">
        <v>3.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30</v>
      </c>
    </row>
    <row r="3" spans="1:3">
      <c r="A3" s="3" t="s">
        <v>378</v>
      </c>
    </row>
    <row r="4" spans="1:3">
      <c r="A4" s="4" t="s">
        <v>379</v>
      </c>
      <c r="B4" s="7" t="n">
        <v>4514</v>
      </c>
      <c r="C4" s="7" t="n">
        <v>3609</v>
      </c>
    </row>
    <row r="5" spans="1:3">
      <c r="A5" s="3" t="s">
        <v>380</v>
      </c>
    </row>
    <row r="6" spans="1:3">
      <c r="A6" s="4" t="s">
        <v>381</v>
      </c>
      <c r="B6" s="5" t="n">
        <v>4100</v>
      </c>
    </row>
    <row r="7" spans="1:3">
      <c r="A7" s="4" t="s">
        <v>382</v>
      </c>
    </row>
    <row r="8" spans="1:3">
      <c r="A8" s="3" t="s">
        <v>378</v>
      </c>
    </row>
    <row r="9" spans="1:3">
      <c r="A9" s="4" t="s">
        <v>379</v>
      </c>
      <c r="B9" s="7" t="n">
        <v>1795</v>
      </c>
      <c r="C9" s="5" t="n">
        <v>1751</v>
      </c>
    </row>
    <row r="10" spans="1:3">
      <c r="A10" s="3" t="s">
        <v>383</v>
      </c>
    </row>
    <row r="11" spans="1:3">
      <c r="A11" s="4" t="s">
        <v>384</v>
      </c>
      <c r="B11" s="5" t="n">
        <v>4333</v>
      </c>
    </row>
    <row r="12" spans="1:3">
      <c r="A12" s="4" t="s">
        <v>385</v>
      </c>
      <c r="B12" s="5" t="n">
        <v>0</v>
      </c>
    </row>
    <row r="13" spans="1:3">
      <c r="A13" s="4" t="s">
        <v>386</v>
      </c>
      <c r="B13" s="5" t="n">
        <v>-126</v>
      </c>
    </row>
    <row r="14" spans="1:3">
      <c r="A14" s="4" t="s">
        <v>387</v>
      </c>
      <c r="B14" s="5" t="n">
        <v>-33</v>
      </c>
    </row>
    <row r="15" spans="1:3">
      <c r="A15" s="4" t="s">
        <v>388</v>
      </c>
      <c r="B15" s="5" t="n">
        <v>4174</v>
      </c>
    </row>
    <row r="16" spans="1:3">
      <c r="A16" s="4" t="s">
        <v>389</v>
      </c>
    </row>
    <row r="17" spans="1:3">
      <c r="A17" s="3" t="s">
        <v>378</v>
      </c>
    </row>
    <row r="18" spans="1:3">
      <c r="A18" s="4" t="s">
        <v>379</v>
      </c>
      <c r="B18" s="7" t="n">
        <v>2719</v>
      </c>
      <c r="C18" s="7" t="n">
        <v>1858</v>
      </c>
    </row>
    <row r="19" spans="1:3">
      <c r="A19" s="3" t="s">
        <v>383</v>
      </c>
    </row>
    <row r="20" spans="1:3">
      <c r="A20" s="4" t="s">
        <v>384</v>
      </c>
      <c r="B20" s="5" t="n">
        <v>436</v>
      </c>
    </row>
    <row r="21" spans="1:3">
      <c r="A21" s="4" t="s">
        <v>385</v>
      </c>
      <c r="B21" s="5" t="n">
        <v>589</v>
      </c>
    </row>
    <row r="22" spans="1:3">
      <c r="A22" s="4" t="s">
        <v>386</v>
      </c>
      <c r="B22" s="5" t="n">
        <v>-39</v>
      </c>
    </row>
    <row r="23" spans="1:3">
      <c r="A23" s="4" t="s">
        <v>387</v>
      </c>
      <c r="B23" s="5" t="n">
        <v>-7</v>
      </c>
    </row>
    <row r="24" spans="1:3">
      <c r="A24" s="4" t="s">
        <v>388</v>
      </c>
      <c r="B24" s="5" t="n">
        <v>979</v>
      </c>
    </row>
    <row r="25" spans="1:3">
      <c r="A25" s="4" t="s">
        <v>390</v>
      </c>
    </row>
    <row r="26" spans="1:3">
      <c r="A26" s="3" t="s">
        <v>383</v>
      </c>
    </row>
    <row r="27" spans="1:3">
      <c r="A27" s="4" t="s">
        <v>384</v>
      </c>
      <c r="B27" s="5" t="n">
        <v>457</v>
      </c>
    </row>
    <row r="28" spans="1:3">
      <c r="A28" s="4" t="s">
        <v>385</v>
      </c>
      <c r="B28" s="5" t="n">
        <v>244</v>
      </c>
    </row>
    <row r="29" spans="1:3">
      <c r="A29" s="4" t="s">
        <v>386</v>
      </c>
      <c r="B29" s="5" t="n">
        <v>-49</v>
      </c>
    </row>
    <row r="30" spans="1:3">
      <c r="A30" s="4" t="s">
        <v>387</v>
      </c>
      <c r="B30" s="5" t="n">
        <v>-4</v>
      </c>
    </row>
    <row r="31" spans="1:3">
      <c r="A31" s="4" t="s">
        <v>388</v>
      </c>
      <c r="B31" s="5" t="n">
        <v>64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1</v>
      </c>
      <c r="B1" s="2" t="s">
        <v>1</v>
      </c>
    </row>
    <row r="2" spans="1:4">
      <c r="B2" s="2" t="s">
        <v>2</v>
      </c>
      <c r="C2" s="2" t="s">
        <v>59</v>
      </c>
      <c r="D2" s="2" t="s">
        <v>30</v>
      </c>
    </row>
    <row r="3" spans="1:4">
      <c r="A3" s="3" t="s">
        <v>4</v>
      </c>
    </row>
    <row r="4" spans="1:4">
      <c r="A4" s="4" t="s">
        <v>392</v>
      </c>
      <c r="B4" s="5" t="n">
        <v>100000</v>
      </c>
    </row>
    <row r="5" spans="1:4">
      <c r="A5" s="4" t="s">
        <v>393</v>
      </c>
      <c r="B5" s="7" t="n">
        <v>0</v>
      </c>
    </row>
    <row r="6" spans="1:4">
      <c r="A6" s="4" t="s">
        <v>394</v>
      </c>
      <c r="B6" s="5" t="n">
        <v>0</v>
      </c>
    </row>
    <row r="7" spans="1:4">
      <c r="A7" s="4" t="s">
        <v>395</v>
      </c>
      <c r="B7" s="4" t="s">
        <v>396</v>
      </c>
    </row>
    <row r="8" spans="1:4">
      <c r="A8" s="4" t="s">
        <v>397</v>
      </c>
      <c r="B8" s="8" t="n">
        <v>0.25</v>
      </c>
    </row>
    <row r="9" spans="1:4">
      <c r="A9" s="4" t="s">
        <v>398</v>
      </c>
      <c r="B9" s="4" t="s">
        <v>399</v>
      </c>
    </row>
    <row r="10" spans="1:4">
      <c r="A10" s="4" t="s">
        <v>400</v>
      </c>
      <c r="B10" s="4" t="s">
        <v>401</v>
      </c>
    </row>
    <row r="11" spans="1:4">
      <c r="A11" s="4" t="s">
        <v>402</v>
      </c>
      <c r="B11" s="7" t="n">
        <v>500</v>
      </c>
    </row>
    <row r="12" spans="1:4">
      <c r="A12" s="4" t="s">
        <v>403</v>
      </c>
      <c r="B12" s="9" t="n">
        <v>524.1</v>
      </c>
      <c r="C12" s="9" t="n">
        <v>33.5</v>
      </c>
    </row>
    <row r="13" spans="1:4">
      <c r="A13" s="4" t="s">
        <v>26</v>
      </c>
    </row>
    <row r="14" spans="1:4">
      <c r="A14" s="3" t="s">
        <v>4</v>
      </c>
    </row>
    <row r="15" spans="1:4">
      <c r="A15" s="4" t="s">
        <v>404</v>
      </c>
      <c r="B15" s="5" t="n">
        <v>250000</v>
      </c>
      <c r="C15" s="5" t="n">
        <v>250000</v>
      </c>
      <c r="D15" s="5" t="n">
        <v>250000</v>
      </c>
    </row>
    <row r="16" spans="1:4">
      <c r="A16" s="4" t="s">
        <v>405</v>
      </c>
      <c r="B16" s="5" t="n">
        <v>85561</v>
      </c>
      <c r="C16" s="5" t="n">
        <v>85385</v>
      </c>
      <c r="D16" s="5" t="n">
        <v>85126</v>
      </c>
    </row>
    <row r="17" spans="1:4">
      <c r="A17" s="4" t="s">
        <v>406</v>
      </c>
      <c r="B17" s="5" t="n">
        <v>72470</v>
      </c>
      <c r="C17" s="5" t="n">
        <v>72294</v>
      </c>
      <c r="D17" s="5" t="n">
        <v>72535</v>
      </c>
    </row>
    <row r="18" spans="1:4">
      <c r="A18" s="4" t="s">
        <v>28</v>
      </c>
    </row>
    <row r="19" spans="1:4">
      <c r="A19" s="3" t="s">
        <v>4</v>
      </c>
    </row>
    <row r="20" spans="1:4">
      <c r="A20" s="4" t="s">
        <v>404</v>
      </c>
      <c r="B20" s="5" t="n">
        <v>100000</v>
      </c>
      <c r="C20" s="5" t="n">
        <v>100000</v>
      </c>
      <c r="D20" s="5" t="n">
        <v>100000</v>
      </c>
    </row>
    <row r="21" spans="1:4">
      <c r="A21" s="4" t="s">
        <v>405</v>
      </c>
      <c r="B21" s="5" t="n">
        <v>7733</v>
      </c>
      <c r="C21" s="5" t="n">
        <v>7733</v>
      </c>
      <c r="D21" s="5" t="n">
        <v>7733</v>
      </c>
    </row>
    <row r="22" spans="1:4">
      <c r="A22" s="4" t="s">
        <v>406</v>
      </c>
      <c r="B22" s="5" t="n">
        <v>7733</v>
      </c>
      <c r="C22" s="5" t="n">
        <v>7733</v>
      </c>
      <c r="D22" s="5" t="n">
        <v>7733</v>
      </c>
    </row>
    <row r="23" spans="1:4">
      <c r="A23" s="4" t="s">
        <v>407</v>
      </c>
    </row>
    <row r="24" spans="1:4">
      <c r="A24" s="3" t="s">
        <v>4</v>
      </c>
    </row>
    <row r="25" spans="1:4">
      <c r="A25" s="4" t="s">
        <v>406</v>
      </c>
      <c r="B25" s="5" t="n">
        <v>13091</v>
      </c>
      <c r="C25" s="5" t="n">
        <v>13091</v>
      </c>
      <c r="D25" s="5" t="n">
        <v>125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08</v>
      </c>
      <c r="B1" s="2" t="s">
        <v>1</v>
      </c>
      <c r="D1" s="2" t="s">
        <v>294</v>
      </c>
    </row>
    <row r="2" spans="1:5">
      <c r="B2" s="2" t="s">
        <v>2</v>
      </c>
      <c r="C2" s="2" t="s">
        <v>30</v>
      </c>
      <c r="D2" s="2" t="s">
        <v>59</v>
      </c>
      <c r="E2" s="2" t="s">
        <v>312</v>
      </c>
    </row>
    <row r="3" spans="1:5">
      <c r="A3" s="3" t="s">
        <v>409</v>
      </c>
    </row>
    <row r="4" spans="1:5">
      <c r="A4" s="4" t="s">
        <v>410</v>
      </c>
      <c r="B4" s="7" t="n">
        <v>-184</v>
      </c>
      <c r="C4" s="7" t="n">
        <v>174</v>
      </c>
    </row>
    <row r="5" spans="1:5">
      <c r="A5" s="4" t="s">
        <v>53</v>
      </c>
      <c r="B5" s="5" t="n">
        <v>-4685</v>
      </c>
      <c r="C5" s="5" t="n">
        <v>-4120</v>
      </c>
    </row>
    <row r="6" spans="1:5">
      <c r="A6" s="4" t="s">
        <v>411</v>
      </c>
      <c r="B6" s="5" t="n">
        <v>-2940</v>
      </c>
      <c r="C6" s="5" t="n">
        <v>-2658</v>
      </c>
    </row>
    <row r="7" spans="1:5">
      <c r="A7" s="4" t="s">
        <v>412</v>
      </c>
      <c r="B7" s="5" t="n">
        <v>160</v>
      </c>
      <c r="C7" s="5" t="n">
        <v>118</v>
      </c>
    </row>
    <row r="8" spans="1:5">
      <c r="A8" s="4" t="s">
        <v>413</v>
      </c>
      <c r="B8" s="5" t="n">
        <v>-980</v>
      </c>
      <c r="C8" s="5" t="n">
        <v>-68</v>
      </c>
      <c r="D8" s="7" t="n">
        <v>-796</v>
      </c>
      <c r="E8" s="7" t="n">
        <v>-242</v>
      </c>
    </row>
    <row r="9" spans="1:5">
      <c r="A9" s="4" t="s">
        <v>54</v>
      </c>
      <c r="B9" s="5" t="n">
        <v>-344</v>
      </c>
      <c r="C9" s="5" t="n">
        <v>56</v>
      </c>
    </row>
    <row r="10" spans="1:5">
      <c r="A10" s="4" t="s">
        <v>414</v>
      </c>
      <c r="B10" s="5" t="n">
        <v>-5029</v>
      </c>
      <c r="C10" s="5" t="n">
        <v>-4064</v>
      </c>
    </row>
    <row r="11" spans="1:5">
      <c r="A11" s="4" t="s">
        <v>415</v>
      </c>
      <c r="B11" s="5" t="n">
        <v>-3124</v>
      </c>
      <c r="C11" s="5" t="n">
        <v>-2484</v>
      </c>
    </row>
    <row r="12" spans="1:5">
      <c r="A12" s="4" t="s">
        <v>308</v>
      </c>
      <c r="B12" s="5" t="n">
        <v>-12218</v>
      </c>
      <c r="C12" s="5" t="n">
        <v>-16357</v>
      </c>
      <c r="D12" s="5" t="n">
        <v>-9278</v>
      </c>
      <c r="E12" s="5" t="n">
        <v>-13699</v>
      </c>
    </row>
    <row r="13" spans="1:5">
      <c r="A13" s="4" t="s">
        <v>416</v>
      </c>
      <c r="B13" s="5" t="n">
        <v>1745</v>
      </c>
      <c r="C13" s="5" t="n">
        <v>1462</v>
      </c>
    </row>
    <row r="14" spans="1:5">
      <c r="A14" s="4" t="s">
        <v>417</v>
      </c>
      <c r="B14" s="5" t="n">
        <v>-13198</v>
      </c>
      <c r="C14" s="5" t="n">
        <v>-16425</v>
      </c>
      <c r="D14" s="7" t="n">
        <v>-10074</v>
      </c>
      <c r="E14" s="7" t="n">
        <v>-13941</v>
      </c>
    </row>
    <row r="15" spans="1:5">
      <c r="A15" s="4" t="s">
        <v>55</v>
      </c>
      <c r="B15" s="7" t="n">
        <v>1905</v>
      </c>
      <c r="C15" s="7" t="n">
        <v>158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s>
  <sheetData>
    <row r="1" spans="1:4">
      <c r="A1" s="1" t="s">
        <v>418</v>
      </c>
      <c r="B1" s="2" t="s">
        <v>1</v>
      </c>
      <c r="D1" s="2" t="s">
        <v>294</v>
      </c>
    </row>
    <row r="2" spans="1:4">
      <c r="B2" s="2" t="s">
        <v>2</v>
      </c>
      <c r="C2" s="2" t="s">
        <v>30</v>
      </c>
      <c r="D2" s="2" t="s">
        <v>59</v>
      </c>
    </row>
    <row r="3" spans="1:4">
      <c r="A3" s="3" t="s">
        <v>419</v>
      </c>
    </row>
    <row r="4" spans="1:4">
      <c r="A4" s="4" t="s">
        <v>62</v>
      </c>
      <c r="B4" s="7" t="n">
        <v>71708</v>
      </c>
      <c r="C4" s="7" t="n">
        <v>174193</v>
      </c>
      <c r="D4" s="7" t="n">
        <v>124605</v>
      </c>
    </row>
    <row r="5" spans="1:4">
      <c r="A5" s="4" t="s">
        <v>420</v>
      </c>
      <c r="B5" s="5" t="n">
        <v>6</v>
      </c>
      <c r="C5" s="5" t="n">
        <v>87</v>
      </c>
      <c r="D5" s="5" t="n">
        <v>23</v>
      </c>
    </row>
    <row r="6" spans="1:4">
      <c r="A6" s="4" t="s">
        <v>421</v>
      </c>
      <c r="B6" s="5" t="n">
        <v>-986</v>
      </c>
      <c r="C6" s="5" t="n">
        <v>-275</v>
      </c>
      <c r="D6" s="5" t="n">
        <v>-767</v>
      </c>
    </row>
    <row r="7" spans="1:4">
      <c r="A7" s="4" t="s">
        <v>422</v>
      </c>
    </row>
    <row r="8" spans="1:4">
      <c r="A8" s="3" t="s">
        <v>419</v>
      </c>
    </row>
    <row r="9" spans="1:4">
      <c r="A9" s="4" t="s">
        <v>62</v>
      </c>
      <c r="B9" s="7" t="n">
        <v>72688</v>
      </c>
      <c r="C9" s="7" t="n">
        <v>174381</v>
      </c>
      <c r="D9" s="7" t="n">
        <v>12534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13"/>
    <col customWidth="1" max="3" min="3" width="14"/>
    <col customWidth="1" max="4" min="4" width="14"/>
  </cols>
  <sheetData>
    <row r="1" spans="1:4">
      <c r="A1" s="1" t="s">
        <v>423</v>
      </c>
      <c r="B1" s="2" t="s">
        <v>2</v>
      </c>
      <c r="C1" s="2" t="s">
        <v>59</v>
      </c>
      <c r="D1" s="2" t="s">
        <v>30</v>
      </c>
    </row>
    <row r="2" spans="1:4">
      <c r="A2" s="3" t="s">
        <v>424</v>
      </c>
    </row>
    <row r="3" spans="1:4">
      <c r="A3" s="4" t="s">
        <v>425</v>
      </c>
      <c r="B3" s="7" t="n">
        <v>1110</v>
      </c>
      <c r="C3" s="7" t="n">
        <v>1110</v>
      </c>
      <c r="D3" s="7" t="n">
        <v>1110</v>
      </c>
    </row>
    <row r="4" spans="1:4">
      <c r="A4" s="4" t="s">
        <v>426</v>
      </c>
      <c r="B4" s="5" t="n">
        <v>12485</v>
      </c>
      <c r="C4" s="5" t="n">
        <v>12485</v>
      </c>
      <c r="D4" s="5" t="n">
        <v>12485</v>
      </c>
    </row>
    <row r="5" spans="1:4">
      <c r="A5" s="4" t="s">
        <v>427</v>
      </c>
      <c r="B5" s="5" t="n">
        <v>405788</v>
      </c>
      <c r="C5" s="5" t="n">
        <v>404852</v>
      </c>
      <c r="D5" s="5" t="n">
        <v>395576</v>
      </c>
    </row>
    <row r="6" spans="1:4">
      <c r="A6" s="4" t="s">
        <v>428</v>
      </c>
      <c r="B6" s="5" t="n">
        <v>427026</v>
      </c>
      <c r="C6" s="5" t="n">
        <v>423597</v>
      </c>
      <c r="D6" s="5" t="n">
        <v>414179</v>
      </c>
    </row>
    <row r="7" spans="1:4">
      <c r="A7" s="4" t="s">
        <v>429</v>
      </c>
      <c r="B7" s="5" t="n">
        <v>139712</v>
      </c>
      <c r="C7" s="5" t="n">
        <v>137917</v>
      </c>
      <c r="D7" s="5" t="n">
        <v>134656</v>
      </c>
    </row>
    <row r="8" spans="1:4">
      <c r="A8" s="4" t="s">
        <v>430</v>
      </c>
      <c r="B8" s="5" t="n">
        <v>41594</v>
      </c>
      <c r="C8" s="5" t="n">
        <v>39201</v>
      </c>
      <c r="D8" s="5" t="n">
        <v>25420</v>
      </c>
    </row>
    <row r="9" spans="1:4">
      <c r="A9" s="4" t="s">
        <v>431</v>
      </c>
      <c r="B9" s="5" t="n">
        <v>1027715</v>
      </c>
      <c r="C9" s="5" t="n">
        <v>1019162</v>
      </c>
      <c r="D9" s="5" t="n">
        <v>983426</v>
      </c>
    </row>
    <row r="10" spans="1:4">
      <c r="A10" s="4" t="s">
        <v>432</v>
      </c>
      <c r="B10" s="5" t="n">
        <v>-675165</v>
      </c>
      <c r="C10" s="5" t="n">
        <v>-663963</v>
      </c>
      <c r="D10" s="5" t="n">
        <v>-609106</v>
      </c>
    </row>
    <row r="11" spans="1:4">
      <c r="A11" s="4" t="s">
        <v>68</v>
      </c>
      <c r="B11" s="7" t="n">
        <v>352550</v>
      </c>
      <c r="C11" s="7" t="n">
        <v>355199</v>
      </c>
      <c r="D11" s="7" t="n">
        <v>37432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6"/>
    <col customWidth="1" max="6" min="6" width="13"/>
  </cols>
  <sheetData>
    <row r="1" spans="1:6">
      <c r="A1" s="1" t="s">
        <v>433</v>
      </c>
      <c r="B1" s="2" t="s">
        <v>1</v>
      </c>
      <c r="E1" s="2" t="s">
        <v>294</v>
      </c>
    </row>
    <row r="2" spans="1:6">
      <c r="B2" s="2" t="s">
        <v>59</v>
      </c>
      <c r="C2" s="2" t="s">
        <v>30</v>
      </c>
      <c r="D2" s="2" t="s">
        <v>312</v>
      </c>
      <c r="E2" s="2" t="s">
        <v>59</v>
      </c>
      <c r="F2" s="2" t="s">
        <v>2</v>
      </c>
    </row>
    <row r="3" spans="1:6">
      <c r="A3" s="3" t="s">
        <v>434</v>
      </c>
    </row>
    <row r="4" spans="1:6">
      <c r="A4" s="4" t="s">
        <v>435</v>
      </c>
      <c r="B4" s="7" t="n">
        <v>79689</v>
      </c>
      <c r="D4" s="7" t="n">
        <v>79689</v>
      </c>
      <c r="E4" s="7" t="n">
        <v>79689</v>
      </c>
    </row>
    <row r="5" spans="1:6">
      <c r="A5" s="4" t="s">
        <v>69</v>
      </c>
      <c r="B5" s="5" t="n">
        <v>25899</v>
      </c>
      <c r="C5" s="7" t="n">
        <v>79689</v>
      </c>
      <c r="E5" s="5" t="n">
        <v>25899</v>
      </c>
      <c r="F5" s="7" t="n">
        <v>25899</v>
      </c>
    </row>
    <row r="6" spans="1:6">
      <c r="A6" s="4" t="s">
        <v>436</v>
      </c>
      <c r="B6" s="5" t="n">
        <v>-53790</v>
      </c>
      <c r="D6" s="5" t="n">
        <v>0</v>
      </c>
    </row>
    <row r="7" spans="1:6">
      <c r="A7" s="4" t="s">
        <v>437</v>
      </c>
      <c r="C7" s="5" t="n">
        <v>0</v>
      </c>
      <c r="E7" s="5" t="n">
        <v>0</v>
      </c>
    </row>
    <row r="8" spans="1:6">
      <c r="A8" s="4" t="s">
        <v>438</v>
      </c>
      <c r="B8" s="5" t="n">
        <v>6962</v>
      </c>
      <c r="C8" s="5" t="n">
        <v>38797</v>
      </c>
      <c r="E8" s="5" t="n">
        <v>6962</v>
      </c>
    </row>
    <row r="9" spans="1:6">
      <c r="A9" s="4" t="s">
        <v>439</v>
      </c>
      <c r="B9" s="5" t="n">
        <v>135</v>
      </c>
      <c r="C9" s="5" t="n">
        <v>34044</v>
      </c>
      <c r="E9" s="5" t="n">
        <v>135</v>
      </c>
    </row>
    <row r="10" spans="1:6">
      <c r="A10" s="4" t="s">
        <v>440</v>
      </c>
      <c r="C10" s="5" t="n">
        <v>-4753</v>
      </c>
      <c r="E10" s="5" t="n">
        <v>-6827</v>
      </c>
    </row>
    <row r="11" spans="1:6">
      <c r="A11" s="4" t="s">
        <v>441</v>
      </c>
      <c r="B11" s="5" t="n">
        <v>135</v>
      </c>
      <c r="C11" s="5" t="n">
        <v>97</v>
      </c>
      <c r="E11" s="5" t="n">
        <v>135</v>
      </c>
    </row>
    <row r="12" spans="1:6">
      <c r="A12" s="4" t="s">
        <v>343</v>
      </c>
    </row>
    <row r="13" spans="1:6">
      <c r="A13" s="3" t="s">
        <v>434</v>
      </c>
    </row>
    <row r="14" spans="1:6">
      <c r="A14" s="4" t="s">
        <v>435</v>
      </c>
      <c r="B14" s="5" t="n">
        <v>25899</v>
      </c>
      <c r="D14" s="5" t="n">
        <v>25899</v>
      </c>
      <c r="E14" s="5" t="n">
        <v>25899</v>
      </c>
    </row>
    <row r="15" spans="1:6">
      <c r="A15" s="4" t="s">
        <v>69</v>
      </c>
      <c r="C15" s="5" t="n">
        <v>25899</v>
      </c>
      <c r="F15" s="5" t="n">
        <v>25899</v>
      </c>
    </row>
    <row r="16" spans="1:6">
      <c r="A16" s="4" t="s">
        <v>436</v>
      </c>
      <c r="B16" s="5" t="n">
        <v>0</v>
      </c>
      <c r="D16" s="5" t="n">
        <v>0</v>
      </c>
    </row>
    <row r="17" spans="1:6">
      <c r="A17" s="4" t="s">
        <v>346</v>
      </c>
    </row>
    <row r="18" spans="1:6">
      <c r="A18" s="3" t="s">
        <v>434</v>
      </c>
    </row>
    <row r="19" spans="1:6">
      <c r="A19" s="4" t="s">
        <v>435</v>
      </c>
      <c r="B19" s="5" t="n">
        <v>53790</v>
      </c>
      <c r="D19" s="5" t="n">
        <v>53790</v>
      </c>
      <c r="E19" s="5" t="n">
        <v>53790</v>
      </c>
    </row>
    <row r="20" spans="1:6">
      <c r="A20" s="4" t="s">
        <v>69</v>
      </c>
      <c r="C20" s="5" t="n">
        <v>53790</v>
      </c>
      <c r="F20" s="7" t="n">
        <v>0</v>
      </c>
    </row>
    <row r="21" spans="1:6">
      <c r="A21" s="4" t="s">
        <v>436</v>
      </c>
      <c r="B21" s="5" t="n">
        <v>53790</v>
      </c>
      <c r="D21" s="7" t="n">
        <v>0</v>
      </c>
    </row>
    <row r="22" spans="1:6">
      <c r="A22" s="4" t="s">
        <v>442</v>
      </c>
    </row>
    <row r="23" spans="1:6">
      <c r="A23" s="3" t="s">
        <v>434</v>
      </c>
    </row>
    <row r="24" spans="1:6">
      <c r="A24" s="4" t="s">
        <v>443</v>
      </c>
      <c r="B24" s="5" t="n">
        <v>3767</v>
      </c>
      <c r="C24" s="5" t="n">
        <v>22300</v>
      </c>
      <c r="E24" s="5" t="n">
        <v>3767</v>
      </c>
    </row>
    <row r="25" spans="1:6">
      <c r="A25" s="4" t="s">
        <v>440</v>
      </c>
      <c r="C25" s="5" t="n">
        <v>-2637</v>
      </c>
      <c r="E25" s="5" t="n">
        <v>-3767</v>
      </c>
    </row>
    <row r="26" spans="1:6">
      <c r="A26" s="4" t="s">
        <v>444</v>
      </c>
      <c r="B26" s="5" t="n">
        <v>0</v>
      </c>
      <c r="C26" s="5" t="n">
        <v>19663</v>
      </c>
      <c r="E26" s="5" t="n">
        <v>0</v>
      </c>
    </row>
    <row r="27" spans="1:6">
      <c r="A27" s="4" t="s">
        <v>445</v>
      </c>
    </row>
    <row r="28" spans="1:6">
      <c r="A28" s="3" t="s">
        <v>434</v>
      </c>
    </row>
    <row r="29" spans="1:6">
      <c r="A29" s="4" t="s">
        <v>443</v>
      </c>
      <c r="B29" s="5" t="n">
        <v>1260</v>
      </c>
      <c r="C29" s="5" t="n">
        <v>11000</v>
      </c>
      <c r="E29" s="5" t="n">
        <v>1260</v>
      </c>
    </row>
    <row r="30" spans="1:6">
      <c r="A30" s="4" t="s">
        <v>440</v>
      </c>
      <c r="C30" s="5" t="n">
        <v>-856</v>
      </c>
      <c r="E30" s="5" t="n">
        <v>-1260</v>
      </c>
    </row>
    <row r="31" spans="1:6">
      <c r="A31" s="4" t="s">
        <v>444</v>
      </c>
      <c r="B31" s="5" t="n">
        <v>0</v>
      </c>
      <c r="C31" s="5" t="n">
        <v>10144</v>
      </c>
      <c r="E31" s="5" t="n">
        <v>0</v>
      </c>
    </row>
    <row r="32" spans="1:6">
      <c r="A32" s="4" t="s">
        <v>446</v>
      </c>
    </row>
    <row r="33" spans="1:6">
      <c r="A33" s="3" t="s">
        <v>434</v>
      </c>
    </row>
    <row r="34" spans="1:6">
      <c r="A34" s="4" t="s">
        <v>443</v>
      </c>
      <c r="B34" s="5" t="n">
        <v>1800</v>
      </c>
      <c r="C34" s="5" t="n">
        <v>5400</v>
      </c>
      <c r="E34" s="5" t="n">
        <v>1800</v>
      </c>
    </row>
    <row r="35" spans="1:6">
      <c r="A35" s="4" t="s">
        <v>440</v>
      </c>
      <c r="C35" s="5" t="n">
        <v>-1260</v>
      </c>
      <c r="E35" s="5" t="n">
        <v>-1800</v>
      </c>
    </row>
    <row r="36" spans="1:6">
      <c r="A36" s="4" t="s">
        <v>444</v>
      </c>
      <c r="B36" s="7" t="n">
        <v>0</v>
      </c>
      <c r="C36" s="7" t="n">
        <v>4140</v>
      </c>
      <c r="E36" s="7"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30</v>
      </c>
    </row>
    <row r="3" spans="1:3">
      <c r="A3" s="3" t="s">
        <v>95</v>
      </c>
    </row>
    <row r="4" spans="1:3">
      <c r="A4" s="4" t="s">
        <v>44</v>
      </c>
      <c r="B4" s="7" t="n">
        <v>24297</v>
      </c>
      <c r="C4" s="7" t="n">
        <v>22818</v>
      </c>
    </row>
    <row r="5" spans="1:3">
      <c r="A5" s="3" t="s">
        <v>96</v>
      </c>
    </row>
    <row r="6" spans="1:3">
      <c r="A6" s="4" t="s">
        <v>97</v>
      </c>
      <c r="B6" s="5" t="n">
        <v>18011</v>
      </c>
      <c r="C6" s="5" t="n">
        <v>21005</v>
      </c>
    </row>
    <row r="7" spans="1:3">
      <c r="A7" s="4" t="s">
        <v>98</v>
      </c>
      <c r="B7" s="5" t="n">
        <v>4514</v>
      </c>
      <c r="C7" s="5" t="n">
        <v>3609</v>
      </c>
    </row>
    <row r="8" spans="1:3">
      <c r="A8" s="4" t="s">
        <v>71</v>
      </c>
      <c r="B8" s="5" t="n">
        <v>-413</v>
      </c>
      <c r="C8" s="5" t="n">
        <v>-1236</v>
      </c>
    </row>
    <row r="9" spans="1:3">
      <c r="A9" s="4" t="s">
        <v>43</v>
      </c>
      <c r="B9" s="5" t="n">
        <v>1310</v>
      </c>
      <c r="C9" s="5" t="n">
        <v>1306</v>
      </c>
    </row>
    <row r="10" spans="1:3">
      <c r="A10" s="4" t="s">
        <v>99</v>
      </c>
      <c r="B10" s="5" t="n">
        <v>3559</v>
      </c>
      <c r="C10" s="5" t="n">
        <v>0</v>
      </c>
    </row>
    <row r="11" spans="1:3">
      <c r="A11" s="4" t="s">
        <v>37</v>
      </c>
      <c r="B11" s="5" t="n">
        <v>0</v>
      </c>
      <c r="C11" s="5" t="n">
        <v>1084</v>
      </c>
    </row>
    <row r="12" spans="1:3">
      <c r="A12" s="4" t="s">
        <v>100</v>
      </c>
      <c r="B12" s="5" t="n">
        <v>1745</v>
      </c>
      <c r="C12" s="5" t="n">
        <v>1462</v>
      </c>
    </row>
    <row r="13" spans="1:3">
      <c r="A13" s="3" t="s">
        <v>101</v>
      </c>
    </row>
    <row r="14" spans="1:3">
      <c r="A14" s="4" t="s">
        <v>63</v>
      </c>
      <c r="B14" s="5" t="n">
        <v>5665</v>
      </c>
      <c r="C14" s="5" t="n">
        <v>2141</v>
      </c>
    </row>
    <row r="15" spans="1:3">
      <c r="A15" s="4" t="s">
        <v>65</v>
      </c>
      <c r="B15" s="5" t="n">
        <v>-37797</v>
      </c>
      <c r="C15" s="5" t="n">
        <v>-75176</v>
      </c>
    </row>
    <row r="16" spans="1:3">
      <c r="A16" s="4" t="s">
        <v>66</v>
      </c>
      <c r="B16" s="5" t="n">
        <v>-7361</v>
      </c>
      <c r="C16" s="5" t="n">
        <v>-6680</v>
      </c>
    </row>
    <row r="17" spans="1:3">
      <c r="A17" s="4" t="s">
        <v>77</v>
      </c>
      <c r="B17" s="5" t="n">
        <v>12767</v>
      </c>
      <c r="C17" s="5" t="n">
        <v>26786</v>
      </c>
    </row>
    <row r="18" spans="1:3">
      <c r="A18" s="4" t="s">
        <v>79</v>
      </c>
      <c r="B18" s="5" t="n">
        <v>-7250</v>
      </c>
      <c r="C18" s="5" t="n">
        <v>4428</v>
      </c>
    </row>
    <row r="19" spans="1:3">
      <c r="A19" s="4" t="s">
        <v>102</v>
      </c>
      <c r="B19" s="5" t="n">
        <v>6248</v>
      </c>
      <c r="C19" s="5" t="n">
        <v>5771</v>
      </c>
    </row>
    <row r="20" spans="1:3">
      <c r="A20" s="4" t="s">
        <v>103</v>
      </c>
      <c r="B20" s="5" t="n">
        <v>25295</v>
      </c>
      <c r="C20" s="5" t="n">
        <v>7318</v>
      </c>
    </row>
    <row r="21" spans="1:3">
      <c r="A21" s="3" t="s">
        <v>104</v>
      </c>
    </row>
    <row r="22" spans="1:3">
      <c r="A22" s="4" t="s">
        <v>105</v>
      </c>
      <c r="B22" s="5" t="n">
        <v>-18185</v>
      </c>
      <c r="C22" s="5" t="n">
        <v>-18314</v>
      </c>
    </row>
    <row r="23" spans="1:3">
      <c r="A23" s="4" t="s">
        <v>106</v>
      </c>
      <c r="B23" s="5" t="n">
        <v>-8106</v>
      </c>
      <c r="C23" s="5" t="n">
        <v>-54700</v>
      </c>
    </row>
    <row r="24" spans="1:3">
      <c r="A24" s="4" t="s">
        <v>107</v>
      </c>
      <c r="B24" s="5" t="n">
        <v>59915</v>
      </c>
      <c r="C24" s="5" t="n">
        <v>54036</v>
      </c>
    </row>
    <row r="25" spans="1:3">
      <c r="A25" s="4" t="s">
        <v>108</v>
      </c>
      <c r="B25" s="5" t="n">
        <v>-15989</v>
      </c>
      <c r="C25" s="5" t="n">
        <v>-5689</v>
      </c>
    </row>
    <row r="26" spans="1:3">
      <c r="A26" s="4" t="s">
        <v>109</v>
      </c>
      <c r="B26" s="5" t="n">
        <v>17635</v>
      </c>
      <c r="C26" s="5" t="n">
        <v>-24667</v>
      </c>
    </row>
    <row r="27" spans="1:3">
      <c r="A27" s="3" t="s">
        <v>110</v>
      </c>
    </row>
    <row r="28" spans="1:3">
      <c r="A28" s="4" t="s">
        <v>111</v>
      </c>
      <c r="B28" s="5" t="n">
        <v>764</v>
      </c>
      <c r="C28" s="5" t="n">
        <v>328</v>
      </c>
    </row>
    <row r="29" spans="1:3">
      <c r="A29" s="4" t="s">
        <v>112</v>
      </c>
      <c r="B29" s="5" t="n">
        <v>-1630</v>
      </c>
      <c r="C29" s="5" t="n">
        <v>898</v>
      </c>
    </row>
    <row r="30" spans="1:3">
      <c r="A30" s="4" t="s">
        <v>113</v>
      </c>
      <c r="B30" s="5" t="n">
        <v>-900</v>
      </c>
      <c r="C30" s="5" t="n">
        <v>-643</v>
      </c>
    </row>
    <row r="31" spans="1:3">
      <c r="A31" s="4" t="s">
        <v>114</v>
      </c>
      <c r="B31" s="5" t="n">
        <v>-19934</v>
      </c>
      <c r="C31" s="5" t="n">
        <v>-15977</v>
      </c>
    </row>
    <row r="32" spans="1:3">
      <c r="A32" s="4" t="s">
        <v>115</v>
      </c>
      <c r="B32" s="5" t="n">
        <v>-21700</v>
      </c>
      <c r="C32" s="5" t="n">
        <v>-15394</v>
      </c>
    </row>
    <row r="33" spans="1:3">
      <c r="A33" s="4" t="s">
        <v>116</v>
      </c>
      <c r="B33" s="5" t="n">
        <v>21230</v>
      </c>
      <c r="C33" s="5" t="n">
        <v>-32743</v>
      </c>
    </row>
    <row r="34" spans="1:3">
      <c r="A34" s="4" t="s">
        <v>117</v>
      </c>
      <c r="B34" s="5" t="n">
        <v>197162</v>
      </c>
      <c r="C34" s="5" t="n">
        <v>82568</v>
      </c>
    </row>
    <row r="35" spans="1:3">
      <c r="A35" s="3" t="s">
        <v>118</v>
      </c>
    </row>
    <row r="36" spans="1:3">
      <c r="A36" s="4" t="s">
        <v>119</v>
      </c>
      <c r="B36" s="5" t="n">
        <v>2401</v>
      </c>
      <c r="C36" s="5" t="n">
        <v>23947</v>
      </c>
    </row>
    <row r="37" spans="1:3">
      <c r="A37" s="3" t="s">
        <v>120</v>
      </c>
    </row>
    <row r="38" spans="1:3">
      <c r="A38" s="4" t="s">
        <v>121</v>
      </c>
      <c r="B38" s="7" t="n">
        <v>7186</v>
      </c>
      <c r="C38" s="7" t="n">
        <v>509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2"/>
    <col customWidth="1" max="2" min="2" width="13"/>
    <col customWidth="1" max="3" min="3" width="14"/>
    <col customWidth="1" max="4" min="4" width="14"/>
    <col customWidth="1" max="5" min="5" width="14"/>
  </cols>
  <sheetData>
    <row r="1" spans="1:5">
      <c r="A1" s="1" t="s">
        <v>447</v>
      </c>
      <c r="B1" s="2" t="s">
        <v>2</v>
      </c>
      <c r="C1" s="2" t="s">
        <v>59</v>
      </c>
      <c r="D1" s="2" t="s">
        <v>30</v>
      </c>
      <c r="E1" s="2" t="s">
        <v>312</v>
      </c>
    </row>
    <row r="2" spans="1:5">
      <c r="A2" s="3" t="s">
        <v>448</v>
      </c>
    </row>
    <row r="3" spans="1:5">
      <c r="A3" s="4" t="s">
        <v>329</v>
      </c>
      <c r="B3" s="7" t="n">
        <v>28151</v>
      </c>
      <c r="C3" s="7" t="n">
        <v>32792</v>
      </c>
      <c r="D3" s="7" t="n">
        <v>27802</v>
      </c>
      <c r="E3" s="7" t="n">
        <v>30829</v>
      </c>
    </row>
    <row r="4" spans="1:5">
      <c r="A4" s="4" t="s">
        <v>449</v>
      </c>
      <c r="B4" s="5" t="n">
        <v>13412</v>
      </c>
      <c r="C4" s="5" t="n">
        <v>25082</v>
      </c>
      <c r="D4" s="5" t="n">
        <v>18762</v>
      </c>
    </row>
    <row r="5" spans="1:5">
      <c r="A5" s="4" t="s">
        <v>450</v>
      </c>
      <c r="B5" s="5" t="n">
        <v>24150</v>
      </c>
      <c r="C5" s="5" t="n">
        <v>20757</v>
      </c>
      <c r="D5" s="5" t="n">
        <v>22554</v>
      </c>
    </row>
    <row r="6" spans="1:5">
      <c r="A6" s="4" t="s">
        <v>330</v>
      </c>
      <c r="B6" s="5" t="n">
        <v>22111</v>
      </c>
      <c r="C6" s="5" t="n">
        <v>21282</v>
      </c>
      <c r="D6" s="5" t="n">
        <v>21287</v>
      </c>
      <c r="E6" s="5" t="n">
        <v>19889</v>
      </c>
    </row>
    <row r="7" spans="1:5">
      <c r="A7" s="4" t="s">
        <v>331</v>
      </c>
      <c r="B7" s="5" t="n">
        <v>16006</v>
      </c>
      <c r="C7" s="5" t="n">
        <v>14130</v>
      </c>
      <c r="D7" s="5" t="n">
        <v>14952</v>
      </c>
      <c r="E7" s="7" t="n">
        <v>14149</v>
      </c>
    </row>
    <row r="8" spans="1:5">
      <c r="A8" s="6" t="s">
        <v>451</v>
      </c>
      <c r="B8" s="5" t="n">
        <v>35516</v>
      </c>
      <c r="C8" s="5" t="n">
        <v>34183</v>
      </c>
      <c r="D8" s="5" t="n">
        <v>34062</v>
      </c>
    </row>
    <row r="9" spans="1:5">
      <c r="A9" s="4" t="s">
        <v>452</v>
      </c>
      <c r="B9" s="7" t="n">
        <v>139346</v>
      </c>
      <c r="C9" s="7" t="n">
        <v>148226</v>
      </c>
      <c r="D9" s="7" t="n">
        <v>13941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s>
  <sheetData>
    <row r="1" spans="1:5">
      <c r="A1" s="1" t="s">
        <v>453</v>
      </c>
      <c r="B1" s="2" t="s">
        <v>1</v>
      </c>
    </row>
    <row r="2" spans="1:5">
      <c r="B2" s="2" t="s">
        <v>2</v>
      </c>
      <c r="C2" s="2" t="s">
        <v>30</v>
      </c>
      <c r="D2" s="2" t="s">
        <v>59</v>
      </c>
      <c r="E2" s="2" t="s">
        <v>312</v>
      </c>
    </row>
    <row r="3" spans="1:5">
      <c r="A3" s="4" t="s">
        <v>454</v>
      </c>
      <c r="B3" s="7" t="n">
        <v>78202</v>
      </c>
      <c r="C3" s="7" t="n">
        <v>86803</v>
      </c>
      <c r="D3" s="7" t="n">
        <v>80725</v>
      </c>
    </row>
    <row r="4" spans="1:5">
      <c r="A4" s="4" t="s">
        <v>455</v>
      </c>
      <c r="B4" s="5" t="n">
        <v>35841</v>
      </c>
      <c r="C4" s="5" t="n">
        <v>38176</v>
      </c>
      <c r="D4" s="5" t="n">
        <v>37116</v>
      </c>
    </row>
    <row r="5" spans="1:5">
      <c r="A5" s="4" t="s">
        <v>456</v>
      </c>
      <c r="B5" s="5" t="n">
        <v>11063</v>
      </c>
      <c r="C5" s="5" t="n">
        <v>8409</v>
      </c>
      <c r="D5" s="5" t="n">
        <v>6511</v>
      </c>
      <c r="E5" s="7" t="n">
        <v>7283</v>
      </c>
    </row>
    <row r="6" spans="1:5">
      <c r="A6" s="6" t="s">
        <v>451</v>
      </c>
      <c r="B6" s="5" t="n">
        <v>20260</v>
      </c>
      <c r="C6" s="5" t="n">
        <v>9131</v>
      </c>
      <c r="D6" s="5" t="n">
        <v>14380</v>
      </c>
    </row>
    <row r="7" spans="1:5">
      <c r="A7" s="4" t="s">
        <v>457</v>
      </c>
      <c r="B7" s="5" t="n">
        <v>145366</v>
      </c>
      <c r="C7" s="5" t="n">
        <v>142519</v>
      </c>
      <c r="D7" s="7" t="n">
        <v>138732</v>
      </c>
    </row>
    <row r="8" spans="1:5">
      <c r="A8" s="4" t="s">
        <v>458</v>
      </c>
    </row>
    <row r="9" spans="1:5">
      <c r="A9" s="4" t="s">
        <v>459</v>
      </c>
      <c r="B9" s="5" t="n">
        <v>4533</v>
      </c>
      <c r="C9" s="5" t="n">
        <v>0</v>
      </c>
    </row>
    <row r="10" spans="1:5">
      <c r="A10" s="4" t="s">
        <v>460</v>
      </c>
    </row>
    <row r="11" spans="1:5">
      <c r="A11" s="4" t="s">
        <v>459</v>
      </c>
      <c r="B11" s="5" t="n">
        <v>-28</v>
      </c>
      <c r="C11" s="5" t="n">
        <v>1043</v>
      </c>
    </row>
    <row r="12" spans="1:5">
      <c r="A12" s="4" t="s">
        <v>461</v>
      </c>
    </row>
    <row r="13" spans="1:5">
      <c r="A13" s="4" t="s">
        <v>459</v>
      </c>
      <c r="B13" s="7" t="n">
        <v>47</v>
      </c>
      <c r="C13" s="7" t="n">
        <v>8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4"/>
    <col customWidth="1" max="2" min="2" width="16"/>
    <col customWidth="1" max="3" min="3" width="16"/>
    <col customWidth="1" max="4" min="4" width="13"/>
  </cols>
  <sheetData>
    <row r="1" spans="1:4">
      <c r="A1" s="1" t="s">
        <v>462</v>
      </c>
      <c r="B1" s="2" t="s">
        <v>463</v>
      </c>
      <c r="C1" s="2" t="s">
        <v>464</v>
      </c>
      <c r="D1" s="2" t="s">
        <v>2</v>
      </c>
    </row>
    <row r="2" spans="1:4">
      <c r="A2" s="3" t="s">
        <v>465</v>
      </c>
    </row>
    <row r="3" spans="1:4">
      <c r="A3" s="4" t="s">
        <v>466</v>
      </c>
      <c r="C3" s="4" t="s">
        <v>467</v>
      </c>
    </row>
    <row r="4" spans="1:4">
      <c r="A4" s="4" t="s">
        <v>468</v>
      </c>
      <c r="C4" s="7" t="n">
        <v>300</v>
      </c>
    </row>
    <row r="5" spans="1:4">
      <c r="A5" s="4" t="s">
        <v>469</v>
      </c>
      <c r="C5" s="5" t="n">
        <v>50</v>
      </c>
    </row>
    <row r="6" spans="1:4">
      <c r="A6" s="4" t="s">
        <v>470</v>
      </c>
      <c r="C6" s="5" t="n">
        <v>15</v>
      </c>
    </row>
    <row r="7" spans="1:4">
      <c r="A7" s="4" t="s">
        <v>471</v>
      </c>
      <c r="C7" s="5" t="n">
        <v>75</v>
      </c>
    </row>
    <row r="8" spans="1:4">
      <c r="A8" s="4" t="s">
        <v>472</v>
      </c>
      <c r="C8" s="7" t="n">
        <v>100</v>
      </c>
    </row>
    <row r="9" spans="1:4">
      <c r="A9" s="4" t="s">
        <v>473</v>
      </c>
      <c r="D9" s="7" t="n">
        <v>0</v>
      </c>
    </row>
    <row r="10" spans="1:4">
      <c r="A10" s="4" t="s">
        <v>474</v>
      </c>
      <c r="D10" s="10" t="n">
        <v>1.9</v>
      </c>
    </row>
    <row r="11" spans="1:4">
      <c r="A11" s="4" t="s">
        <v>475</v>
      </c>
      <c r="D11" s="9" t="n">
        <v>298.1</v>
      </c>
    </row>
    <row r="12" spans="1:4">
      <c r="A12" s="4" t="s">
        <v>476</v>
      </c>
    </row>
    <row r="13" spans="1:4">
      <c r="A13" s="3" t="s">
        <v>465</v>
      </c>
    </row>
    <row r="14" spans="1:4">
      <c r="A14" s="4" t="s">
        <v>477</v>
      </c>
      <c r="C14" s="4" t="s">
        <v>478</v>
      </c>
    </row>
    <row r="15" spans="1:4">
      <c r="A15" s="4" t="s">
        <v>479</v>
      </c>
    </row>
    <row r="16" spans="1:4">
      <c r="A16" s="3" t="s">
        <v>465</v>
      </c>
    </row>
    <row r="17" spans="1:4">
      <c r="A17" s="4" t="s">
        <v>480</v>
      </c>
      <c r="C17" s="4" t="s">
        <v>481</v>
      </c>
    </row>
    <row r="18" spans="1:4">
      <c r="A18" s="4" t="s">
        <v>482</v>
      </c>
    </row>
    <row r="19" spans="1:4">
      <c r="A19" s="3" t="s">
        <v>465</v>
      </c>
    </row>
    <row r="20" spans="1:4">
      <c r="A20" s="4" t="s">
        <v>483</v>
      </c>
      <c r="B20" s="4" t="s">
        <v>48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s>
  <sheetData>
    <row r="1" spans="1:5">
      <c r="A1" s="1" t="s">
        <v>485</v>
      </c>
      <c r="B1" s="2" t="s">
        <v>1</v>
      </c>
    </row>
    <row r="2" spans="1:5">
      <c r="B2" s="2" t="s">
        <v>2</v>
      </c>
      <c r="C2" s="2" t="s">
        <v>30</v>
      </c>
      <c r="D2" s="2" t="s">
        <v>59</v>
      </c>
      <c r="E2" s="2" t="s">
        <v>312</v>
      </c>
    </row>
    <row r="3" spans="1:5">
      <c r="A3" s="3" t="s">
        <v>486</v>
      </c>
    </row>
    <row r="4" spans="1:5">
      <c r="A4" s="4" t="s">
        <v>487</v>
      </c>
      <c r="B4" s="4" t="s">
        <v>488</v>
      </c>
    </row>
    <row r="5" spans="1:5">
      <c r="A5" s="4" t="s">
        <v>489</v>
      </c>
      <c r="C5" s="7" t="n">
        <v>1084</v>
      </c>
    </row>
    <row r="6" spans="1:5">
      <c r="A6" s="4" t="s">
        <v>82</v>
      </c>
      <c r="B6" s="7" t="n">
        <v>0</v>
      </c>
      <c r="C6" s="7" t="n">
        <v>34288</v>
      </c>
      <c r="D6" s="7" t="n">
        <v>0</v>
      </c>
      <c r="E6" s="7" t="n">
        <v>33204</v>
      </c>
    </row>
    <row r="7" spans="1:5">
      <c r="A7" s="3" t="s">
        <v>490</v>
      </c>
    </row>
    <row r="8" spans="1:5">
      <c r="A8" s="4" t="s">
        <v>491</v>
      </c>
      <c r="B8" s="5" t="n">
        <v>900</v>
      </c>
    </row>
    <row r="9" spans="1:5">
      <c r="A9" s="4" t="s">
        <v>492</v>
      </c>
      <c r="B9" s="7" t="n">
        <v>191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93</v>
      </c>
      <c r="B1" s="2" t="s">
        <v>1</v>
      </c>
    </row>
    <row r="2" spans="1:3">
      <c r="B2" s="2" t="s">
        <v>2</v>
      </c>
      <c r="C2" s="2" t="s">
        <v>30</v>
      </c>
    </row>
    <row r="3" spans="1:3">
      <c r="A3" s="3" t="s">
        <v>494</v>
      </c>
    </row>
    <row r="4" spans="1:3">
      <c r="A4" s="4" t="s">
        <v>316</v>
      </c>
      <c r="B4" s="7" t="n">
        <v>710437</v>
      </c>
      <c r="C4" s="7" t="n">
        <v>690819</v>
      </c>
    </row>
    <row r="5" spans="1:3">
      <c r="A5" s="4" t="s">
        <v>495</v>
      </c>
      <c r="B5" s="5" t="n">
        <v>205225</v>
      </c>
      <c r="C5" s="5" t="n">
        <v>197085</v>
      </c>
    </row>
    <row r="6" spans="1:3">
      <c r="A6" s="4" t="s">
        <v>346</v>
      </c>
    </row>
    <row r="7" spans="1:3">
      <c r="A7" s="3" t="s">
        <v>494</v>
      </c>
    </row>
    <row r="8" spans="1:3">
      <c r="A8" s="4" t="s">
        <v>316</v>
      </c>
      <c r="B8" s="5" t="n">
        <v>40653</v>
      </c>
      <c r="C8" s="5" t="n">
        <v>66315</v>
      </c>
    </row>
    <row r="9" spans="1:3">
      <c r="A9" s="4" t="s">
        <v>495</v>
      </c>
      <c r="B9" s="5" t="n">
        <v>6881</v>
      </c>
      <c r="C9" s="5" t="n">
        <v>10579</v>
      </c>
    </row>
    <row r="10" spans="1:3">
      <c r="A10" s="4" t="s">
        <v>343</v>
      </c>
    </row>
    <row r="11" spans="1:3">
      <c r="A11" s="3" t="s">
        <v>494</v>
      </c>
    </row>
    <row r="12" spans="1:3">
      <c r="A12" s="4" t="s">
        <v>316</v>
      </c>
      <c r="B12" s="5" t="n">
        <v>669784</v>
      </c>
      <c r="C12" s="5" t="n">
        <v>624504</v>
      </c>
    </row>
    <row r="13" spans="1:3">
      <c r="A13" s="4" t="s">
        <v>495</v>
      </c>
      <c r="B13" s="7" t="n">
        <v>198344</v>
      </c>
      <c r="C13" s="7" t="n">
        <v>1865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1T09:02:29Z</dcterms:created>
  <dcterms:modified xmlns:dcterms="http://purl.org/dc/terms/" xmlns:xsi="http://www.w3.org/2001/XMLSchema-instance" xsi:type="dcterms:W3CDTF">2018-06-01T09:02:29Z</dcterms:modified>
</cp:coreProperties>
</file>